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CHAN" sheetId="6" r:id="rId6"/>
    <s:sheet name="CONSOLIDATED STATEMENTS OF CASH" sheetId="7" r:id="rId7"/>
    <s:sheet name="ORGANIZATION AND DESCRIPTION OF" sheetId="8" r:id="rId8"/>
    <s:sheet name="SUMMARY OF SIGNIFICANT ACCOUNTI" sheetId="9" r:id="rId9"/>
    <s:sheet name="MINERAL PROPERTIES" sheetId="10" r:id="rId10"/>
    <s:sheet name="PROPERTY AND EQUIPMENT" sheetId="11" r:id="rId11"/>
    <s:sheet name="NOTES PAYABLE" sheetId="12" r:id="rId12"/>
    <s:sheet name="ASSET RETIREMENT OBLIGATIONS" sheetId="13" r:id="rId13"/>
    <s:sheet name="STOCKHOLDERS' EQUITY" sheetId="14" r:id="rId14"/>
    <s:sheet name="NET LOSS PER COMMON SHARE" sheetId="15" r:id="rId15"/>
    <s:sheet name="COMMITMENTS AND CONTINGENCIES" sheetId="16" r:id="rId16"/>
    <s:sheet name="INCOME TAXES" sheetId="17" r:id="rId17"/>
    <s:sheet name="SUBSEQUENT EVENTS" sheetId="18" r:id="rId18"/>
    <s:sheet name="SUMMARY OF SIGNIFICANT ACCOUN19" sheetId="19" r:id="rId19"/>
    <s:sheet name="MINERAL PROPERTIES (Tables)" sheetId="20" r:id="rId20"/>
    <s:sheet name="PROPERTY AND EQUIPMENT (Tables)" sheetId="21" r:id="rId21"/>
    <s:sheet name="NOTES PAYABLE (Tables)" sheetId="22" r:id="rId22"/>
    <s:sheet name="ASSET RETIREMENT OBLIGATIONS (T" sheetId="23" r:id="rId23"/>
    <s:sheet name="STOCKHOLDERS' EQUITY (Tables)" sheetId="24" r:id="rId24"/>
    <s:sheet name="NET LOSS PER COMMON SHARE (Tabl" sheetId="25" r:id="rId25"/>
    <s:sheet name="COMMITMENTS AND CONTINGENCIES (" sheetId="26" r:id="rId26"/>
    <s:sheet name="INCOME TAXES (Tables)" sheetId="27" r:id="rId27"/>
    <s:sheet name="ORGANIZATION AND DESCRIPTION 28" sheetId="28" r:id="rId28"/>
    <s:sheet name="SUMMARY OF SIGNIFICANT ACCOUN29" sheetId="29" r:id="rId29"/>
    <s:sheet name="MINERAL PROPERTIES (Details)" sheetId="30" r:id="rId30"/>
    <s:sheet name="MINERAL PROPERTIES (Details Tex" sheetId="31" r:id="rId31"/>
    <s:sheet name="PROPERTY AND EQUIPMENT (Details" sheetId="32" r:id="rId32"/>
    <s:sheet name="PROPERTY AND EQUIPMENT (Detai33" sheetId="33" r:id="rId33"/>
    <s:sheet name="NOTES PAYABLE (Details)" sheetId="34" r:id="rId34"/>
    <s:sheet name="NOTES PAYABLE (Details Textual)" sheetId="35" r:id="rId35"/>
    <s:sheet name="ASSET RETIREMENT OBLIGATIONS (D" sheetId="36" r:id="rId36"/>
    <s:sheet name="STOCKHOLDERS' EQUITY (Details)" sheetId="37" r:id="rId37"/>
    <s:sheet name="STOCKHOLDERS' EQUITY (Details 1" sheetId="38" r:id="rId38"/>
    <s:sheet name="STOCKHOLDERS' EQUITY (Details 2" sheetId="39" r:id="rId39"/>
    <s:sheet name="STOCKHOLDERS' EQUITY (Details T" sheetId="40" r:id="rId40"/>
    <s:sheet name="NET LOSS PER COMMON SHARE (Deta" sheetId="41" r:id="rId41"/>
    <s:sheet name="NET LOSS PER COMMON SHARE (De42" sheetId="42" r:id="rId42"/>
    <s:sheet name="COMMITMENTS AND CONTINGENCIES43" sheetId="43" r:id="rId43"/>
    <s:sheet name="COMMITMENTS AND CONTINGENCIES44" sheetId="44" r:id="rId44"/>
    <s:sheet name="COMMITMENTS AND CONTINGENCIES45" sheetId="45" r:id="rId45"/>
    <s:sheet name="INCOME TAXES (Details)" sheetId="46" r:id="rId46"/>
    <s:sheet name="INCOME TAXES (Details 1)" sheetId="47" r:id="rId47"/>
    <s:sheet name="INCOME TAXES (Details 2)" sheetId="48" r:id="rId48"/>
    <s:sheet name="INCOME TAXES (Details Textual)" sheetId="49" r:id="rId49"/>
    <s:sheet name="SUBSEQUENT EVENTS (Details Text" sheetId="50" r:id="rId50"/>
  </s:sheets>
  <s:definedNames/>
  <s:calcPr calcId="124519" calcMode="auto" fullCalcOnLoad="1"/>
</s:workbook>
</file>

<file path=xl/sharedStrings.xml><?xml version="1.0" encoding="utf-8"?>
<sst xmlns="http://schemas.openxmlformats.org/spreadsheetml/2006/main" uniqueCount="634">
  <si>
    <t>Document And Entity Information - USD ($) $ in Millions</t>
  </si>
  <si>
    <t>12 Months Ended</t>
  </si>
  <si>
    <t>Dec. 31, 2015</t>
  </si>
  <si>
    <t>Mar. 18, 2016</t>
  </si>
  <si>
    <t>Jun. 30, 2015</t>
  </si>
  <si>
    <t>Document Information [Line Items]</t>
  </si>
  <si>
    <t>Document Type</t>
  </si>
  <si>
    <t>10-K</t>
  </si>
  <si>
    <t>Amendment Flag</t>
  </si>
  <si>
    <t>false</t>
  </si>
  <si>
    <t>Document Period End Date</t>
  </si>
  <si>
    <t>Dec. 31,
		2015</t>
  </si>
  <si>
    <t>Document Fiscal Year Focus</t>
  </si>
  <si>
    <t>Document Fiscal Period Focus</t>
  </si>
  <si>
    <t>FY</t>
  </si>
  <si>
    <t>Entity Registrant Name</t>
  </si>
  <si>
    <t>Pershing Gold Corp.</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Trading Symbol</t>
  </si>
  <si>
    <t>PGLC</t>
  </si>
  <si>
    <t>Entity Common Stock, Shares Outstanding</t>
  </si>
  <si>
    <t>CONSOLIDATED BALANCE SHEETS - USD ($)</t>
  </si>
  <si>
    <t>Dec. 31, 2014</t>
  </si>
  <si>
    <t>CURRENT ASSETS:</t>
  </si>
  <si>
    <t>Cash and cash equivalents</t>
  </si>
  <si>
    <t>Restricted cash</t>
  </si>
  <si>
    <t>Other receivables</t>
  </si>
  <si>
    <t>Prepaid expenses and other current assets</t>
  </si>
  <si>
    <t>Total Current Assets</t>
  </si>
  <si>
    <t>NON - CURRENT ASSETS:</t>
  </si>
  <si>
    <t>Property and equipment, net</t>
  </si>
  <si>
    <t>Mineral rights</t>
  </si>
  <si>
    <t>Reclamation bond deposit</t>
  </si>
  <si>
    <t>Deposit</t>
  </si>
  <si>
    <t>Total Non - Current Assets</t>
  </si>
  <si>
    <t>Total Assets</t>
  </si>
  <si>
    <t>CURRENT LIABILITIES:</t>
  </si>
  <si>
    <t>Accounts payable and accrued expenses</t>
  </si>
  <si>
    <t>Note payable - current portion</t>
  </si>
  <si>
    <t>Deferred rent - current portion</t>
  </si>
  <si>
    <t>Total Current Liabilities</t>
  </si>
  <si>
    <t>LONG-TERM LIABILITIES:</t>
  </si>
  <si>
    <t>Note payable - long term portion</t>
  </si>
  <si>
    <t>Deferred rent - long term portion</t>
  </si>
  <si>
    <t>Asset retirement obligation</t>
  </si>
  <si>
    <t>Total Liabilities</t>
  </si>
  <si>
    <t>Commitments and Contingencies</t>
  </si>
  <si>
    <t xml:space="preserve"> </t>
  </si>
  <si>
    <t>STOCKHOLDERS' EQUITY :</t>
  </si>
  <si>
    <t>Common stock ($0.0001 Par Value; 200,000,000 Shares Authorized; 21,723,049 and 19,745,170 shares issued and outstanding as of December 31, 2015 and 2014)</t>
  </si>
  <si>
    <t>Additional paid-in capital</t>
  </si>
  <si>
    <t>Accumulated deficit</t>
  </si>
  <si>
    <t>Total Stockholders' Equity</t>
  </si>
  <si>
    <t>Total Liabilities and Stockholders' Equity</t>
  </si>
  <si>
    <t>Convertible Series A Preferred Stock</t>
  </si>
  <si>
    <t>Preferred Stock, Value, Issued</t>
  </si>
  <si>
    <t>Convertible Series B Preferred Stock</t>
  </si>
  <si>
    <t>Convertible Series C Preferred Stock</t>
  </si>
  <si>
    <t>Convertible Series D Preferred Stock</t>
  </si>
  <si>
    <t>Convertible Series E Preferred Stock</t>
  </si>
  <si>
    <t>CONSOLIDATED BALANCE SHEETS (Parenthetical) - $ / shares</t>
  </si>
  <si>
    <t>Preferred Stock, Par or Stated Value Per Share</t>
  </si>
  <si>
    <t>Preferred Stock, Shares Authorized</t>
  </si>
  <si>
    <t>Common Stock, Par or Stated Value Per Share</t>
  </si>
  <si>
    <t>Common Stock, Shares Authorized</t>
  </si>
  <si>
    <t>Common Stock, Shares, Issued</t>
  </si>
  <si>
    <t>Common Stock, Shares, Outstanding</t>
  </si>
  <si>
    <t>Preferred Stock, Shares Issued</t>
  </si>
  <si>
    <t>Preferred Stock, Shares Outstanding</t>
  </si>
  <si>
    <t>CONSOLIDATED STATEMENTS OF OPERATIONS - USD ($)</t>
  </si>
  <si>
    <t>Net revenues</t>
  </si>
  <si>
    <t>Operating expenses:</t>
  </si>
  <si>
    <t>Compensation and related taxes</t>
  </si>
  <si>
    <t>Exploration cost</t>
  </si>
  <si>
    <t>Consulting fees</t>
  </si>
  <si>
    <t>General and administrative expenses</t>
  </si>
  <si>
    <t>Total operating expenses</t>
  </si>
  <si>
    <t>Loss from operations</t>
  </si>
  <si>
    <t>Other income (expenses):</t>
  </si>
  <si>
    <t>Interest expense and other finance costs, net of interest income of $730 and $27, respectively</t>
  </si>
  <si>
    <t>Total other income (expenses) - net</t>
  </si>
  <si>
    <t>Loss before provision for income taxes</t>
  </si>
  <si>
    <t>Provision for income taxes</t>
  </si>
  <si>
    <t>Net loss</t>
  </si>
  <si>
    <t>Preferred deemed dividend</t>
  </si>
  <si>
    <t>Net loss available to common stockholders</t>
  </si>
  <si>
    <t>Net loss per common share, basic and diluted</t>
  </si>
  <si>
    <t>Weighted average common shares outstanding - basic and diluted</t>
  </si>
  <si>
    <t>CONSOLIDATED STATEMENTS OF OPERATIONS (Parenthetical) - USD ($)</t>
  </si>
  <si>
    <t>Interest income</t>
  </si>
  <si>
    <t>CONSOLIDATED STATEMENTS OF CHANGES IN STOCKHOLDERS' EQUITY - USD ($)</t>
  </si>
  <si>
    <t>Total</t>
  </si>
  <si>
    <t>Officers, Directors and Employee</t>
  </si>
  <si>
    <t>Common Stock</t>
  </si>
  <si>
    <t>Common StockOfficers, Directors and Employee</t>
  </si>
  <si>
    <t>Additional Paid-in Capital</t>
  </si>
  <si>
    <t>Additional Paid-in CapitalOfficers, Directors and Employee</t>
  </si>
  <si>
    <t>Treasury Stock</t>
  </si>
  <si>
    <t>Treasury StockOfficers, Directors and Employee</t>
  </si>
  <si>
    <t>Accumulated Deficit</t>
  </si>
  <si>
    <t>Accumulated DeficitOfficers, Directors and Employee</t>
  </si>
  <si>
    <t>Preferred Stock - Series A</t>
  </si>
  <si>
    <t>Preferred Stock - Series AOfficers, Directors and Employee</t>
  </si>
  <si>
    <t>Preferred Stock - Series B</t>
  </si>
  <si>
    <t>Preferred Stock - Series BOfficers, Directors and Employee</t>
  </si>
  <si>
    <t>Preferred Stock - Series C</t>
  </si>
  <si>
    <t>Preferred Stock - Series COfficers, Directors and Employee</t>
  </si>
  <si>
    <t>Preferred Stock - Series D</t>
  </si>
  <si>
    <t>Preferred Stock - Series DOfficers, Directors and Employee</t>
  </si>
  <si>
    <t>Preferred Stock - Series E</t>
  </si>
  <si>
    <t>Preferred Stock - Series EOfficers, Directors and Employee</t>
  </si>
  <si>
    <t>Preferred Stock - Series EPreferred Stock</t>
  </si>
  <si>
    <t>Balance at Dec. 31, 2013</t>
  </si>
  <si>
    <t>Balance (in shares) at Dec. 31, 2013</t>
  </si>
  <si>
    <t>Issuance of common stock for cash</t>
  </si>
  <si>
    <t>Issuance of common stock for cash (in shares)</t>
  </si>
  <si>
    <t>Issuance of common stock in connection with the conversion of preferred stock</t>
  </si>
  <si>
    <t>Issuance of common stock in connection with the conversion of preferred stock (in shares)</t>
  </si>
  <si>
    <t>Repurchase of common stock</t>
  </si>
  <si>
    <t>Stock-based compensation in connection with vested restricted common stock grants</t>
  </si>
  <si>
    <t>Stock-based compensation in connection with options granted to employees and consultants</t>
  </si>
  <si>
    <t>Issuance of restricted common stock</t>
  </si>
  <si>
    <t>Issuance of restricted common stock (in shares)</t>
  </si>
  <si>
    <t>Reversal of previously recognized compensation for awards that did not vest</t>
  </si>
  <si>
    <t>Cancellation of treasury stock</t>
  </si>
  <si>
    <t>Cancellation of treasury stock (in shares)</t>
  </si>
  <si>
    <t>Preferred stock deemed dividend</t>
  </si>
  <si>
    <t>Balance at Dec. 31, 2014</t>
  </si>
  <si>
    <t>Balance (in shares) at Dec. 31, 2014</t>
  </si>
  <si>
    <t>Issuance of common stock for vested restricted stock grants</t>
  </si>
  <si>
    <t>Issuance of common stock for vested restricted stock grants (in shares)</t>
  </si>
  <si>
    <t>Balance at Dec. 31, 2015</t>
  </si>
  <si>
    <t>Balance (in shares) at Dec. 31, 2015</t>
  </si>
  <si>
    <t>CONSOLIDATED STATEMENTS OF CASH FLOWS - USD ($)</t>
  </si>
  <si>
    <t>CASH FLOWS FROM OPERATING ACTIVITIES:</t>
  </si>
  <si>
    <t>Adjustments to reconcile net loss to net cash used in operating activities:</t>
  </si>
  <si>
    <t>Depreciation</t>
  </si>
  <si>
    <t>Accretion</t>
  </si>
  <si>
    <t>Stock-based compensation</t>
  </si>
  <si>
    <t>Changes in operating assets and liabilities:</t>
  </si>
  <si>
    <t>Asset retirement obligation settled</t>
  </si>
  <si>
    <t>NET CASH USED IN OPERATING ACTIVITIES</t>
  </si>
  <si>
    <t>CASH FLOWS FROM INVESTING ACTIVITIES:</t>
  </si>
  <si>
    <t>Purchase of mineral rights</t>
  </si>
  <si>
    <t>Purchase of property and equipment</t>
  </si>
  <si>
    <t>NET CASH USED IN INVESTING ACTIVITIES</t>
  </si>
  <si>
    <t>CASH FLOWS FROM FINANCING ACTIVITIES:</t>
  </si>
  <si>
    <t>Proceeds from sale of common stock, net of issuance costs</t>
  </si>
  <si>
    <t>Purchase of treasury stock</t>
  </si>
  <si>
    <t>Payments on notes payable</t>
  </si>
  <si>
    <t>NET CASH PROVIDED BY FINANCING ACTIVITIES</t>
  </si>
  <si>
    <t>NET (DECREASE) INCREASE IN CASH AND CASH EQUIVALENTS</t>
  </si>
  <si>
    <t>CASH AND CASH EQUIVALENTS- beginning of year</t>
  </si>
  <si>
    <t>CASH AND CASH EQUIVALENTS- end of year</t>
  </si>
  <si>
    <t>Cash paid for:</t>
  </si>
  <si>
    <t>Interest</t>
  </si>
  <si>
    <t>Income taxes</t>
  </si>
  <si>
    <t>SUPPLEMENTAL DISCLOSURE OF NON-CASH INVESTING AND FINANCING ACTIVITIES:</t>
  </si>
  <si>
    <t>Increase (Decrease) in property and equipment as a result of recognition of asset retirement obligation</t>
  </si>
  <si>
    <t>ORGANIZATION AND DESCRIPTION OF BUSINESS</t>
  </si>
  <si>
    <t>Organization, Consolidation and Presentation of Financial Statements [Abstract]</t>
  </si>
  <si>
    <t xml:space="preserve"> NOTE 1 - ORGANIZATION AND DESCRIPTION OF BUSINESS Organization Pershing Gold Corporation (the “Company”), formerly named Sagebrush Gold Ltd., was incorporated under the laws of the State of Nevada on August 2, 2007. The Company is a gold and precious metals exploration company pursuing exploration and development opportunities primarily in Nevada. The Company is currently focused on exploration of its Relief Canyon properties in Pershing County in northwestern Nevada. None of the Company’s properties contain proven and probable reserves, and all of the Company’s activities on all of its properties are exploratory in nature. On August 30, 2011, the Company, through its wholly-owned subsidiary, Gold Acquisition Corp. (“Gold Acquisition”), acquired the Relief Canyon Mine property (“Relief Canyon”) located in Pershing County, near Lovelock, Nevada. A wholly-owned subsidiary, Pershing Royalty Company, a Delaware corporation, was formed on May 17, 2012 to hold royalty interests in two A wholly-owned subsidiary, EXCX Funding Corp., a Nevada corporation, was formed in January 2011 and held a note payable - related party, which was exchanged for the Company’s Series E Convertible Preferred Stock (“Series E Preferred Stock”) and warrants in August 2013 and was cancelled. On April 6, 2014 EXCX Funding Corp. was liquidated and dissolved. On June 17, 2015, the Board of Directors of the Company approved a reverse stock split of the Company’s common stock, par value $ 0.0001 1-for-18 800,000,000 200,000,000</t>
  </si>
  <si>
    <t>SUMMARY OF SIGNIFICANT ACCOUNTING POLICIES</t>
  </si>
  <si>
    <t>Accounting Policies [Abstract]</t>
  </si>
  <si>
    <t xml:space="preserve"> NOTE 2 - SUMMARY OF SIGNIFICANT ACCOUNTING POLICIES The consolidated financial statements are prepared in accordance with U.S. generally accepted accounting principles (“US GAAP”) and present the consolidated financial statements of the Company and its majority-owned subsidiaries as of December 31, 2015. In the preparation of the consolidated financial statements of the Company, intercompany transactions and balances have been eliminated. In preparing the consolidated financial statements, management is required to make estimates and assumptions that affect the reported amounts of assets and liabilities as of the date of the consolidated balance sheet, and revenues and expenses for the period then ended. Actual results may differ significantly from those estimates. Significant estimates made by management include, but are not limited to, the useful life of property and equipment, the valuation of deferred tax assets and liabilities, including valuation allowance, amounts and timing of closure obligations, the assumptions used to calculate fair value of restricted stock units, options and warrants granted, stock-based compensation, beneficial conversion on convertible notes payable and preferred stock, capitalized mineral rights, asset valuations, timing of the performance criteria of restricted stock units and the fair value of common stock issued. The Company considers all highly liquid investments with a maturity of three months or less when acquired to be cash equivalents. The Company places its cash with a high credit quality financial institution. The Company’s accounts at this institution are insured by the Federal Deposit Insurance Corporation (“FDIC”) up to $ 250,000 Restricted cash consists of cash and investments which are held as collateral under a surface management surety bond issued on the Company’s behalf. The Company adopted Accounting Standards Codification (“ASC”) 820, “Fair Value Measurements and Disclosures” (“ASC 820”), for assets and liabilities measured at fair value on a recurring basis. ASC 820 establishes a common definition for fair value to be applied to existing generally accepted accounting principles that requires the use of fair value measurements, establishes a framework for measuring fair value and expands disclosure about such fair value measurements. The adoption of ASC 820 did not have an impact on the Company’s financial position or operating results, but did expand certain disclosure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ompany analyzes all financial instruments with features of both liabilities and equity under the Financial Accounting Standard Board’s (“FASB”) accounting standard for such instruments. Under this standard, financial assets and liabilities are classified in their entirety based on the lowest level of input that is significant to the fair value measurement. The carrying amounts reported in the consolidated balance sheets for cash and cash equivalents, prepaid expenses, accounts payable and accrued expenses approximate their estimated fair market values based on the short-term maturity of these instruments. The carrying amount of the note payable at December 31, 2015 approximates its respective fair value based on the Company’s incremental borrowing rate. Prepaid expenses and other current assets of $ 899,228 798,633 Costs of lease, exploration, carrying and retaining unproven mineral lease properties are expensed as incurred. The Company expenses all mineral exploration costs as incurred as it is still in the exploration stage. If the Company identifies proven and probable reserves in its investigation of its properties and upon development of a plan for operating a mine, it would enter the development stage and capitalize future costs until production is established. When a property reaches the production stage, the related capitalized costs are amortized using the units-of-production method over the estimated life of the proven and probable reserves. If in the future the Company has capitalized mineral properties, these properties will be periodically assessed for impairment. To date, the Company has not established the commercial feasibility of any exploration prospects; therefore, all exploration costs are being expensed. ASC 930-805, “Extractive Activities-Mining: Business Combinations” (“ASC 930-805”), states that mineral rights consist of the legal right to explore, extract, and retain at least a portion of the benefits from mineral deposits. Mining assets include mineral rights. Acquired mineral rights are considered tangible assets under ASC 930-805. ASC 930-805 requires that mineral rights be recognized at fair value as of the acquisition date. As a result, the direct costs to acquire mineral rights are initially capitalized as tangible assets. Mineral rights include costs associated with acquiring patented and unpatented mining claims. ASC 930-805-30-1 and 30-2 provides that in fair valuing mineral assets, an acquirer should take into account both: ⋅ ⋅ Property and equipment are carried at cost.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 Depreciation is calculated on a straight-line basis over the estimated useful life of the assets, generally one twenty five The Company accounts for the impairment or disposal of long-lived assets according to the ASC 360, “Property, Plant and Equipment”. The Company continually monitors events and changes in circumstances that could indicate that the carrying amounts of long-lived assets, including mineral rights, may not be recoverable. Long-lived assets in the exploration stage are monitored for impairment based on factors such as the Company’s continued right to explore the area, exploration reports, assays, technical reports, drill results and the Company’s continued plans to fund exploration programs on the property, and whether sufficient work has been performed to indicate that the carrying amount of the mineral property cost carried forward as an asset will not be fully recovered. The tests for long-lived assets in the exploration stage are monitored for impairment based on factors such as current market value of the long-lived assets and results of exploration, future asset utilization, business climate, mineral prices and future undiscounted cash flows expected to result from the use of the related assets. Recoverability of assets to be held and used is measured by a comparison of the carrying amount of an asset to the estimated future net undiscounted cash flows expected to be generated by the asset. When necessary, impaired assets are written down to estimated fair value based on the best information available. Estimated fair value is generally based on either appraised value or measured by discounting estimated future cash flows. Considerable management judgment is necessary to estimate discounted future cash flows. Accordingly, actual results could vary significantly from such estimates. The Company recognizes an impairment loss when the sum of expected undiscounted future cash flows is less than the carrying amount of the asset. The Company did not record any impairment of its long-lived assets at December 31, 2015 and 2014, respectively. Asset retirement obligations (“ARO”), consisting primarily of estimated mine reclamation and closure costs at the Company’s Relief Canyon property, are recognized in the period incurred and when a reasonable estimate can be made, and recorded as liabilities at fair value. Such obligations, which are initially estimated based on discounted cash flow estimates, are accreted to full value over time through charges to accretion expense. Corresponding asset retirement costs are capitalized as part of the carrying amount of the related long-lived asset and depreciated over the asset’s remaining useful life. Asset retirement obligations are periodically adjusted to reflect changes in the estimated present value resulting from revisions to the estimated timing or amount of reclamation and closure costs. The Company reviews and evaluates its asset retirement obligations annually or more frequently at interim periods if deemed necessary. The Company accounts for income taxes pursuant to the provision of ASC 740-10, “Accounting for Income Taxes” (“ASC 740-10”),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 of ASC 740-10 related to Accounting for Uncertain Income Tax Positions. When tax returns are filed, there may be uncertainty about the merits of positions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 likely than not recognition threshold are measured at the largest amount of tax benefit that is more than 50 percent likely of being realized upon settlement with the applicable taxing authority. The portion of the benefit associated with tax positions taken that exceed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more likely than not to be upheld upon examination. As such, the Company has not recorded a liability for uncertain tax benefits. The Company has adopted ASC 740-10-25, “Definition of Settlement”, which provides guidance on how an entity should determine whether a tax position is effectively settled for the purpose of recognizing previously unrecognized tax benefits and provides that a tax position can be effectively settled upon the completion and examination by a taxing authority without being legally extinguished. For tax positions considered effectively settled, an entity would recognize the full amount of tax benefit, even if the tax position is not considered more likely than not to be sustained based solely on the basis of its technical merits and the statute of limitations remains open. The federal and state income tax returns of the Company are subject to examination by the IRS and state taxing authorities, generally for three years after they are filed. Stock-based compensation is accounted for based on the requirements of the Share-Based Payment Topic of ASC 718, “Compensation  Stock Compensation” (“ASC 718”), which requires recognition in the consolidated financial statements of the cost of employee and director services received in exchange for an award of equity instruments over the period the employee or director is required to perform the services in exchange for the award (presumptively, the vesting period). ASC 718 also requires measurement of the cost of employee and director services received in exchange for an award based on the grant-date fair value of the award. Pursuant to ASC Topic 505-50, “Equity Based Payments to Non-employees”, for share-based payments to consultants and other third-parties, compensation expense is determined at the measurement date. The expense is recognized over the vesting period of the award. Until the measurement date is reached, the total amount of compensation expense remains uncertain. The Company initially records compensation expense based on the fair value of the award at the reporting date. Parties are considered to be related to the Company if the parties directly or indirectly, through one or more intermediaries, control, are controlled by, or are under common control with the Company. Related parties also include principal stockholders of the Company, its management, members of the immediate families of principal stockholders of the Company and its management and other parties with which the Company may deal where one party controls or can significantly influence the management or operating policies of the other to an extent that one of the transacting parties might be prevented from fully pursuing its own separate interests. The Company discloses all related party transactions. All transactions shall be recorded at fair value of the goods or services exchanged. Property purchased from a related party is recorded at the cost to the related party and any payment to or on behalf of the related party in excess of the cost is reflected as compensation or distribution to related parties depending on the transaction. In August 2014, FASB issued Accounting Standards Update (“ASU”) No. 2014-15, “Presentation of Financial StatementsGoing Concern” (“ASU No. 2014-15”). The provisions of ASU No. 2014-15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ASU are effective for the annual period ending after December 15, 2016, and for annual periods and interim periods thereafter. The Company is currently assessing the impact of this ASU on the Company’s consolidated financial statements. In November 2014, FASB issued ASU No. 2014-17, “Business Combinations: Pushdown Accounting” (“ASU No. 2014-17”). This ASU amended the Business Combination Accounting Standards Codification to provide guidance on whether and at what threshold an acquired entity that is a business or nonprofit activity can apply pushdown accounting in its separate financial statements. The Company’s adoption of ASU No. 2014-17 effective November 14, 2014 did not have an impact on the Company’s consolidated results of operations, financial position and related disclosures. In April 2015, FASB issued ASU 2015-03, “Interest  Imputation of Interest” (Subtopic 835-30) which focuses on simplifying the presentation of debt issuance costs. The amendments in this update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The ASU will be effective for periods beginning after December 15, 2015 for public companies. Early adoption is permitted, including adoption in an interim period. The Company is currently assessing the impact of this ASU on the Company’s consolidated financial statements. In November 2015, the FASB issued ASU 2015-17, “Balance Sheet Classification of Deferred Taxes” (“ASU 2015-17”), which requires entities to present deferred tax assets and deferred tax liabilities as noncurrent in a classified balance sheet. The ASU simplifies the current guidance in ASC Topic 740, “Income Taxes”, which requires entities to separately present deferred tax assets and liabilities as current and noncurrent in a classified balance sheet. ASU 2015-17 is effective for fiscal years beginning after December 15, 2016, and interim periods within those annual periods. Early adoption is permitted for all entities as of the beginning of an interim or annual reporting period. The Company does not expect the impact of ASU 2015-17 to be material on the Company’s consolidated financial statements. In February 2016, FASB issued ASU 2016-02, Leases (Topic 842).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he new guidance will be effective for annual reporting periods beginning after December 15, 2018, including interim periods within that reporting period and is applied retrospectively. Early adoption is permitted. The Company is currently in the process of assessing the impact the adoption of this guidance will have on the Company’s consolidated financial statements.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t>
  </si>
  <si>
    <t>MINERAL PROPERTIES</t>
  </si>
  <si>
    <t>Mineral Industries Disclosures [Abstract]</t>
  </si>
  <si>
    <t xml:space="preserve"> NOTE 3  MINERAL PROPERTIES The Company’s Relief Canyon property rights currently total approximately 25,000 948 120 172 2,235 2,770 2 4.5 2 5 Pershing Pass Property The Pershing Pass property consists of over 700 12,000 600 17 2 19 The primary term of the unpatented mining claim lease referenced above is ten years ending in January 2023, which may be extended as long as mineral exploration, development or mining continue on the property. Production from the lease is subject to a 1 0.5 10,000 12,500 15,000 20,000 250,000 The primary term of the private lands lease referenced above is ten years ending in January 2023, and that may be extended as long as mineral development work continues on the property. Production from the lease is subject to a 2 2 500 3.5 1,500 3 600,000 1 Newmont Properties On April 5, 2012, the Company purchased from Victoria Gold Corp. and Victoria Resources (US) Inc. their interest in approximately 13,300 Approximately 8,900 155 2,800 4,900 62 On January 14, 2015, the Company entered into an Asset Purchase Agreement with Newmont pursuant to which the Company acquired for $ 6.0 74 1,300 New Mining Lease with New Nevada Resources and New Nevada Lands, Replacing Portion of Newmont Sublease As part of the January 2015 transactions completed pursuant to the Asset Purchase Agreement, a subsidiary of the Company entered into a Mining Lease (the “2015 Mining Lease”) with New Nevada Resources, LLC and New Nevada Lands, LLC (the “Owners”), covering certain fee lands (the “Leased Properties”) included in the Company’s Relief Canyon properties. The 2015 Mining Lease has a term of twenty years and for as long thereafter as any mining, development or processing operations are being conducted on a continuous basis. The 2015 Mining Lease contains customary terms and conditions, including an advance royalty and a 2.5 Newmont Leased Property As part of the Asset Purchase Agreement transactions, Newmont and the Company entered into an amendment of the 2006 Minerals Lease and Sublease (the “Third Amendment”), pursuant to which the Company agreed to a $ 2.6 2.6 Also as part of the transactions completed pursuant to the Asset Purchase Agreement, Newmont and the Owners entered into a new Mining Lease (the “2015 Newmont Lease”) covering about 2,770 General The Company has posted a statewide surface management surety bond with the United States Department of the Interior Bureau of Land Management (“BLM”) as required by the State of Nevada in an amount of approximately $ 5.6 108,000 2,250,000 45 5.0 As of December 31, 2015, based on management’s review of the carrying value of mineral rights, management determined that there is no evidence that the cost of these acquired mineral rights will not be fully recovered and accordingly, the Company has determined that no adjustment to the carrying value of mineral rights was required. As of the date of these consolidated financial statements, the Company has not established any proven or probable reserves on its mineral properties and has incurred only acquisition and exploration costs. December 31, December 31, Relief Canyon Mine  Gold Acquisition $ 8,501,071 $ 8,501,071 Relief Canyon Mine  Newmont Leased Properties 13,709,441 7,709,441 Pershing Pass Property 576,400 576,400 $ 22,786,912 $ 16,786,912 </t>
  </si>
  <si>
    <t>PROPERTY AND EQUIPMENT</t>
  </si>
  <si>
    <t>Property, Plant and Equipment [Abstract]</t>
  </si>
  <si>
    <t xml:space="preserve"> NOTE 4  PROPERTY AND EQUIPMENT Estimated Life December 31, December 31, Furniture and fixtures 5 years $ 56,995 $ 56,995 Office and computer equipment 1 - 5 years 402,835 402,835 Land  358,886 266,977 Building and improvements 5 - 25 years 812,967 817,187 Site costs 10 years 1,400,197 1,407,465 Crushing system 20 years 2,482,976 2,495,865 Process plant and equipment 10 years 3,486,864 3,504,964 Vehicles and mining equipment 5 - 10 years 699,025 699,025 9,700,745 9,651,313 Less: accumulated depreciation (4,378,850) (3,253,092) $ 5,321,895 $ 6,398,221 For the years ended December 31, 2015 and 2014, depreciation expense amounted to $ 1,125,758 1,020,232</t>
  </si>
  <si>
    <t>NOTES PAYABLE</t>
  </si>
  <si>
    <t>Notes Payable [Abstract]</t>
  </si>
  <si>
    <t xml:space="preserve"> NOTE 5  NOTES PAYABLE In August 2012, the Company issued a note payable in the amount of $ 92,145 7 48 2,226 December 31, December 31, Total notes payable $ 17,319 $ 41,742 Less: current portion (17,319) (24,423) Long term portion $ - $ 17,319 </t>
  </si>
  <si>
    <t>ASSET RETIREMENT OBLIGATIONS</t>
  </si>
  <si>
    <t>Asset Retirement Obligation Disclosure [Abstract]</t>
  </si>
  <si>
    <t xml:space="preserve"> NOTE 6  ASSET RETIREMENT OBLIGATIONS In conjunction with the permit approval permitting the Company to resume mining in the existing open pits at the Relief Canyon Mine during the third quarter of 2014, the Company has recorded an asset retirement obligation based upon the reclamation plan submitted in connection with the permit. December 31, December 31, Balance, beginning of year $ 798,605 $ - Accretion expense 46,148 11,200 Reclamation obligations settled (18,737) - Additions and changes in estimates (42,477) 787,405 Balance, end of year $ 783,539 $ 798,605 </t>
  </si>
  <si>
    <t>STOCKHOLDERS' EQUITY</t>
  </si>
  <si>
    <t>Stockholders' Equity Note [Abstract]</t>
  </si>
  <si>
    <t xml:space="preserve"> NOTE 7  STOCKHOLDERS’ EQUITY On June 17, 2015, the Board of Directors of the Company approved a reverse stock split of the Company’s Common Stock at a ratio of 1-for-18 (the “Reverse Stock Split”) which became effective on June 18, 2015. In connection with the Reverse Stock Split, the Company filed a Certificate of Amendment to its Amended and Restated Articles of Incorporation, as amended, with the Nevada Secretary of State to reduce the number of shares of Common Stock the Company is authorized to issue from 800,000,000 200,000,000 Preferred Stock The Company is authorized within the limitations and restrictions stated in the Amended and Restated Articles of Incorporation to provide by resolution or resolutions for the issuance of 50,000,000 0.0001 Series A Convertible Preferred Stock As of December 31, 2015 and 2014, 2,250,000 0.0001 Series B Convertible Preferred Stock As of December 31, 2015 and 2014, 8,000,000 0.0001 Series C Convertible Preferred Stock As of December 31, 2015 and 2014, 3,284,396 0.0001 9% Series D Cumulative Preferred Stock As of December 31, 2015 and 2014, there were 7,500,000 Series E Preferred Stock As of December 31, 2015 and 2014, there were 15,151 shares of Series E Preferred Stock authorized and 9,375 and 9,425 shares issued and outstanding, respectively. During February and March 2014 certain holders of the Company’s Series E Preferred Stock converted 1,529 254,833 166.667 5.94 During April 2014 a certain holder of the Company’s Series E Preferred Stock converted 50 8,333 166.667 5.94 During July 2014 certain holders of the Company’s Series E Preferred Stock converted 181 30,167 166.667 5.94 As a result of the October 2014 private placement, the conversion price for the Series E Preferred Stock was reduced effective October 20, 2014 from $ 5.94 5.04 990.00 196.429 1.7 As a result of the Reverse Stock Split on June 17, 2015, the conversion price of the Company’s Series E Preferred Stock was proportionately adjusted to $ 5.04 196.429 During September 2015, a certain holder of the Company’s Series E Preferred Stock converted 50 shares into 9,822 As a result of the February 4, 2016 private placement (see Note 11), the conversion price for the Series E Preferred Stock was reduced effective February 4, 2016 from $ 5.04 3.40 990.00 291.176 9,375 2,729,780 1,841,528 3.0 During February 2016 a holder of Series E Preferred Stock converted one Series E share into 292 Common Stock (see Note 11) As a result of the February 25, 2016 private placement (see Note 11), the conversion price for the Series E Preferred Stock was reduced effective February 25, 2016 from $ 3.40 3.25 990.00 304.615 9,374 2,855,469 2,729,489 an additional preferred 580,000 During March 2016 a holder of Series E Preferred Stock converted 100 Series E share into 30,461 shares of the Company’s Common Stock (see Note 11). Common Stock Private Placements The Company completed two private placements in the third quarter of 2014. In the first private placement, the Company issued 1,476,603 136,764 0.4 8.10 1,613,367 645,368 9.8 8.9 The warrants sold as part of the units are exercisable immediately at an exercise price of $ 8.10 784,000 136,000 118,078 6.12 In the second private placement, the Company issued 378,535 0.4 8.10 378,535 151,419 2.3 2.2 In connection with this private placement, certain FINRA broker-dealers acted on behalf of the Company and were paid aggregate cash commissions of approximately $ 100,000 18,000 19,048 6.12 Additionally, the Company paid a total of approximately $ 174,000 10.9 On October 20, 2014, the Company issued 1,984,128 10.0 9.9 102,000 In April 2015, the Company raised approximately $ 11.5 1,962,501 5.85 0.4 7.92 10.5 1,962,501 785,045 120,187 5.85 On February 4, 2016, the Company issued 367,647 1.25 On February 25, 2016, the Company issued 2,120,882 0.5 5.06 2,120,882 1,060,429 6.9 6.1 261,590 Common stock for services On January 1, 2014, pursuant to an employment agreement, the Company granted 13,889 6.30 On June 11, 2014, the Company and Mr. Steve Alfers, the Company’s CEO, entered into the Second Amendment to the Restricted Stock Agreement (the “Alfers Amendment”) to amend that certain Restricted Stock Agreement, dated as of May 13, 2013, and amended by the First Amendment to the Restricted Stock Agreement dated December 23, 2013 by and between the Company and Mr. Alfers. Pursuant to the Alfers Amendment, the vesting of 92,583 277,778 92,583 92,612 On December 11, 2014, the Company granted an aggregate of 19,157 99,700 5.22 and were 100% vested as of December 31, 2015 On December 16, 2014, the Company granted an aggregate of 189,444 954,800 5.04 Restricted Stock Units On June 8, 2015 and June 9, 2015, the Company granted an aggregate of 66,668 406,000 5,556 5,556 On June 28, 2015, the Company granted an aggregate of 700,000 300,000 400,000 1,755,000 2,340,000 45,750 On December 23, 2015, the Company granted an aggregate of 50,000 175,000 During the years ended December 31, 2015 and 2014, the Company recorded stock-based compensation expense in connection with restricted stock and restricted stock unit awards of $ 2,025,258 2,504,223 4,689,685 Restricted Stock Units Weighted Average Balance at December 31, 2013  $  Granted 19,158 5.20 Vested and converted   Forfeited   Balance at December 31, 2014 19,158 5.20 Granted 829,168 5.69 Vested and converted (5,556) 5.94 Forfeited   Balance at December 31, 2015 842,770 $ 5.60 Common Stock Options Number of Weighted Weighted Average Balance at December 31, 2013 1,827,778 $ 7.56 8.18 Granted    Exercised    Forfeited (16,657) 6.12 7.97 Cancelled    Balance at December 31, 2014 1,811,121 7.20 7.15 Granted    Exercised    Forfeited    Cancelled    Balance outstanding at December 31, 2015 1,811,121 $ 7.20 6.15 Options exercisable at end of year 1,811,121 $ 7.20 Options expected to vest  Weighted average fair value of options granted during the period $  Common Stock Warrants Number of Warrants Weighted Average Weighted Average Balance at December 31, 2013 1,458,006 $ 8.10 2.22 Granted 933,913 7.74 2,50 Cancelled (277,731) 10.80  Forfeited    Exercised    Balance at December 31, 2014 2,114,188 7.74 1,83 Granted 913,566 7.62 1.62 Cancelled    Forfeited (217,175) 9.00  Exercised    Balance at December 31, 2015 2,810,579 $ 7.55 1.07 Warrants exercisable at December 31, 2015 2,810,579 $ 7.55 1.07 Weighted average fair value of warrants granted during the year ended December 31, 2015 $ 7.60 In April 2014, 277,731 warrants to purchase shares of the Company’s common stock at a price of $10.80 per share were forfeited as the warrants were not exercised prior to their expiration date. The Company completed two private placements in July 2014. In the first private placement, the Company granted 30 month warrants to purchase 645,368 8.10 upon grant and 118,078 In the second private placement, the Company granted 30 month warrants to purchase 151,419 . The warrants were exercisable immediately upon grant will expire on January 30, 2017 19,048 6.12 On January 28, 2015, the Company issued four-year warrants to purchase 8,334 5.40 8,334 2.88 24,300 5.40 72 4 1.25 24,300 In April 2015, in connection with the private placement, the Company issued 24 month warrants to purchase shares of Common Stock at an exercise price of $ 7.92 785,045 120,187 5.85 In December 2015, 217,175 9.00 On February 25, 2016, the Company issued 30 month warrants to purchase shares of Common Stock at an exercise price of $ 5.06 1,060,429 Common Stock. The warrants are exercisable six months and a day after issuance and will expire on August 25, 2018 261,590 Treasury Stock The Company accounts for treasury stock under the cost method. Between February 2014 and March 2014, the Company reacquired 27,362 181,421 0 22,222</t>
  </si>
  <si>
    <t>NET LOSS PER COMMON SHARE</t>
  </si>
  <si>
    <t>Earnings Per Share [Abstract]</t>
  </si>
  <si>
    <t xml:space="preserve"> NOTE 8  NET LOSS PER COMMON SHARE Net loss per common share is calculated in accordance with ASC Topic 260, “Earnings Per Share”. Basic loss per share is computed by dividing net loss available to common stockholder, adjusted for preferred dividends, by the weighted average number of shares of Common Stock outstanding during the period. The computation of diluted net loss per share does not include anti-dilutive Common Stock equivalents in the weighted average shares outstanding. For the For the Numerator: Net loss available to common stockholders $ (19,123,933) $ (18,159,240) Denominator: Denominator for basic and diluted loss per share (weighted-average shares) 21,165,083 16,913,621 Net loss per common share, basic and diluted $ (0.90) $ (1.07) December 31, December 31, Common stock equivalents: Stock options 1,811,121 1,811,121 Stock warrants 2,810,579 2,114,188 Restricted stock units 842,770 19,158 Convertible preferred stock 1,841,528 1,851,340 Total 7,305,998 5,795,807 </t>
  </si>
  <si>
    <t>COMMITMENTS AND CONTINGENCIES</t>
  </si>
  <si>
    <t>Commitments and Contingencies Disclosure [Abstract]</t>
  </si>
  <si>
    <t xml:space="preserve"> NOTE 9  COMMITMENTS AND CONTINGENCIES Operating Leases The Company leases its corporate facility, and certain office equipment, in Lakewood, Colorado under operating leases with expiration dates through 2018. In April 2015, the Company executed a new operating lease agreement for its corporate facility in Lakewood, Colorado. The new lease is for a period of 39 15,988 5,217 10,771 62,364 47,403 2016 $ 81,345 2017 83,343 2018 45,455 $ 210,143 As more fully discussed in Note 5  Mineral Properties the Company leases certain mineral properties on its Pershing Pass Property. 2016 $ 20,000 2017 25,000 2018 25,000 2019 25,000 2020 25,000 Thereafter 67,500 $ 187,500 The Company incurred mining lease payments of $ 10,000 10,000</t>
  </si>
  <si>
    <t>INCOME TAXES</t>
  </si>
  <si>
    <t>Income Tax Disclosure [Abstract]</t>
  </si>
  <si>
    <t xml:space="preserve"> The Company accounts for income taxes under ASC Topic 740: Income Taxes which requires the recognition of deferred tax assets and liabilities for both the expected impact of differences between the financial statements and the tax basis of assets and liabilities, and for the expected future tax benefit to be derived from tax losses and tax credit carryforwards. ASC Topic 740 additionally requires the establishment of a valuation allowance to reflect the likelihood of realization of deferred tax assets. The Company has a net operating loss carryforward for tax purposes totaling approximately $ 55.6 December 31, December 31, Tax benefit computed at “expected” statutory rate $ (6,502,139) $ (5,596,958) State income taxes, net of benefit   Permanent differences : Stock based compensation and consulting 18,886 628,292 Prior year true-ups 833,847 1,431,485 Other 13,512 9,549 Increase in valuation allowance 5,635,894 3,527,632 Net income tax benefit $  $  December 31, December 31, Computed “expected” tax expense (benefit) (34.0) % (34.0) % State income taxes 0 % 0 % Permanent differences 4.53 % 12.59 % Change in valuation allowance 29.47 % 21.41 % Effective tax rate 0.0 % 0.0 % The Company has a deferred tax asset which is summarized as follows at December 31, 2015 and 2014: December 31, December 31, Net operating loss carryover $ 18,920,702 $ 12,878,543 Stock based compensation 4,986,677 5,826,392 Depreciable and depletable assets (367,352) (463,793) Mining explorations 3,028,546 2,706,134 Capital loss carryforward 1,482,863 1,482,863 Other 27,062 12,465 Less: valuation allowance (28,078,498) (22,442,604) Net deferred tax asset $  $  After consideration of all the evidence, both positive and negative, management has recorded a full valuation allowance at December 31, 2015, due to the uncertainty of realizing the deferred income tax assets. The valuation allowance was increased by approximately $ 5.6</t>
  </si>
  <si>
    <t>SUBSEQUENT EVENTS</t>
  </si>
  <si>
    <t>Subsequent Events [Abstract]</t>
  </si>
  <si>
    <t xml:space="preserve"> NOTE 11  SUBSEQUENT EVENTS February 4, 2016 Private Placement On February 4, 2016, the Company issued 367,647 1.25 As a result of the February 4, 2016 private placement, the conversion price for the Series E Preferred Stock has been reduced effective February 4, 2016 from $ 5.04 to $3.40 990.00 291.176 9,375 2,729,780 1,841,528 3.0 Series E Preferred Stock Conversion During February 2016 a holder of Series E Preferred Stock converted one Series E share into 292 During March 2016 a holder of Series E Preferred Stock converted 100 Series E share into 30,461 shares of the Company’s Common Stock. February 25, 2016 Private Placement On February 25, 2016, the Company issued 2,120,882 0.5 5.06 2,120,882 1,060,429 6.9 6.1 The Company also issued warrants to acquire an aggregate of 261,590 As a result of the February 25, 2016 private placement, the conversion price for the Series E Preferred Stock has been reduced effective February 25, 2016 from $ 3.40 to $3.25 990.00 304.615 9,374 2,855,469 2,729,489 580,000</t>
  </si>
  <si>
    <t>SUMMARY OF SIGNIFICANT ACCOUNTING POLICIES (Policies)</t>
  </si>
  <si>
    <t>Basis of presentation and principles of consolidation</t>
  </si>
  <si>
    <t xml:space="preserve"> Basis of Presentation and Principle of Consolidation The consolidated financial statements are prepared in accordance with U.S. generally accepted accounting principles (“US GAAP”) and present the consolidated financial statements of the Company and its majority-owned subsidiaries as of December 31, 2015. In the preparation of the consolidated financial statements of the Company, intercompany transactions and balances have been eliminated.</t>
  </si>
  <si>
    <t>Use of estimates</t>
  </si>
  <si>
    <t xml:space="preserve"> Use of Estimates and Assumptions In preparing the consolidated financial statements, management is required to make estimates and assumptions that affect the reported amounts of assets and liabilities as of the date of the consolidated balance sheet, and revenues and expenses for the period then ended. Actual results may differ significantly from those estimates. Significant estimates made by management include, but are not limited to, the useful life of property and equipment, the valuation of deferred tax assets and liabilities, including valuation allowance, amounts and timing of closure obligations, the assumptions used to calculate fair value of restricted stock units, options and warrants granted, stock-based compensation, beneficial conversion on convertible notes payable and preferred stock, capitalized mineral rights, asset valuations, timing of the performance criteria of restricted stock units and the fair value of common stock issued.</t>
  </si>
  <si>
    <t xml:space="preserve"> Cash and Cash Equivalents The Company considers all highly liquid investments with a maturity of three months or less when acquired to be cash equivalents. The Company places its cash with a high credit quality financial institution. The Company’s accounts at this institution are insured by the Federal Deposit Insurance Corporation (“FDIC”) up to $ 250,000</t>
  </si>
  <si>
    <t xml:space="preserve"> Restricted Cash Restricted cash consists of cash and investments which are held as collateral under a surface management surety bond issued on the Company’s behalf.</t>
  </si>
  <si>
    <t>Fair value of financial instruments</t>
  </si>
  <si>
    <t xml:space="preserve"> Fair Value of Financial Instruments The Company adopted Accounting Standards Codification (“ASC”) 820, “Fair Value Measurements and Disclosures” (“ASC 820”), for assets and liabilities measured at fair value on a recurring basis. ASC 820 establishes a common definition for fair value to be applied to existing generally accepted accounting principles that requires the use of fair value measurements, establishes a framework for measuring fair value and expands disclosure about such fair value measurements. The adoption of ASC 820 did not have an impact on the Company’s financial position or operating results, but did expand certain disclosure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ompany analyzes all financial instruments with features of both liabilities and equity under the Financial Accounting Standard Board’s (“FASB”) accounting standard for such instruments. Under this standard, financial assets and liabilities are classified in their entirety based on the lowest level of input that is significant to the fair value measurement. The carrying amounts reported in the consolidated balance sheets for cash and cash equivalents, prepaid expenses, accounts payable and accrued expenses approximate their estimated fair market values based on the short-term maturity of these instruments. The carrying amount of the note payable at December 31, 2015 approximates its respective fair value based on the Company’s incremental borrowing rate.</t>
  </si>
  <si>
    <t>Prepaid expenses</t>
  </si>
  <si>
    <t xml:space="preserve"> Prepaid Expenses and Other Current Assets Prepaid expenses and other current assets of $ 899,228 798,633</t>
  </si>
  <si>
    <t>Mineral property acquisition and exploration costs</t>
  </si>
  <si>
    <t xml:space="preserve"> Mineral Property Acquisition and Exploration Costs Costs of lease, exploration, carrying and retaining unproven mineral lease properties are expensed as incurred. The Company expenses all mineral exploration costs as incurred as it is still in the exploration stage. If the Company identifies proven and probable reserves in its investigation of its properties and upon development of a plan for operating a mine, it would enter the development stage and capitalize future costs until production is established. When a property reaches the production stage, the related capitalized costs are amortized using the units-of-production method over the estimated life of the proven and probable reserves. If in the future the Company has capitalized mineral properties, these properties will be periodically assessed for impairment. To date, the Company has not established the commercial feasibility of any exploration prospects; therefore, all exploration costs are being expensed. ASC 930-805, “Extractive Activities-Mining: Business Combinations” (“ASC 930-805”), states that mineral rights consist of the legal right to explore, extract, and retain at least a portion of the benefits from mineral deposits. Mining assets include mineral rights. Acquired mineral rights are considered tangible assets under ASC 930-805. ASC 930-805 requires that mineral rights be recognized at fair value as of the acquisition date. As a result, the direct costs to acquire mineral rights are initially capitalized as tangible assets. Mineral rights include costs associated with acquiring patented and unpatented mining claims. ASC 930-805-30-1 and 30-2 provides that in fair valuing mineral assets, an acquirer should take into account both: ⋅ ⋅</t>
  </si>
  <si>
    <t>Property and equipment</t>
  </si>
  <si>
    <t xml:space="preserve"> Property and equipment Property and equipment are carried at cost.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 Depreciation is calculated on a straight-line basis over the estimated useful life of the assets, generally one twenty five</t>
  </si>
  <si>
    <t>Impairment of long-lived assets</t>
  </si>
  <si>
    <t xml:space="preserve"> Impairment of long-lived assets The Company accounts for the impairment or disposal of long-lived assets according to the ASC 360, “Property, Plant and Equipment”. The Company continually monitors events and changes in circumstances that could indicate that the carrying amounts of long-lived assets, including mineral rights, may not be recoverable. Long-lived assets in the exploration stage are monitored for impairment based on factors such as the Company’s continued right to explore the area, exploration reports, assays, technical reports, drill results and the Company’s continued plans to fund exploration programs on the property, and whether sufficient work has been performed to indicate that the carrying amount of the mineral property cost carried forward as an asset will not be fully recovered. The tests for long-lived assets in the exploration stage are monitored for impairment based on factors such as current market value of the long-lived assets and results of exploration, future asset utilization, business climate, mineral prices and future undiscounted cash flows expected to result from the use of the related assets. Recoverability of assets to be held and used is measured by a comparison of the carrying amount of an asset to the estimated future net undiscounted cash flows expected to be generated by the asset. When necessary, impaired assets are written down to estimated fair value based on the best information available. Estimated fair value is generally based on either appraised value or measured by discounting estimated future cash flows. Considerable management judgment is necessary to estimate discounted future cash flows. Accordingly, actual results could vary significantly from such estimates. The Company recognizes an impairment loss when the sum of expected undiscounted future cash flows is less than the carrying amount of the asset. The Company did not record any impairment of its long-lived assets at December 31, 2015 and 2014, respectively.</t>
  </si>
  <si>
    <t>Asset Retirement Obligations</t>
  </si>
  <si>
    <t xml:space="preserve"> Asset Retirement Obligations Asset retirement obligations (“ARO”), consisting primarily of estimated mine reclamation and closure costs at the Company’s Relief Canyon property, are recognized in the period incurred and when a reasonable estimate can be made, and recorded as liabilities at fair value. Such obligations, which are initially estimated based on discounted cash flow estimates, are accreted to full value over time through charges to accretion expense. Corresponding asset retirement costs are capitalized as part of the carrying amount of the related long-lived asset and depreciated over the asset’s remaining useful life. Asset retirement obligations are periodically adjusted to reflect changes in the estimated present value resulting from revisions to the estimated timing or amount of reclamation and closure costs. The Company reviews and evaluates its asset retirement obligations annually or more frequently at interim periods if deemed necessary.</t>
  </si>
  <si>
    <t xml:space="preserve"> Income taxes The Company accounts for income taxes pursuant to the provision of ASC 740-10, “Accounting for Income Taxes” (“ASC 740-10”),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 of ASC 740-10 related to Accounting for Uncertain Income Tax Positions. When tax returns are filed, there may be uncertainty about the merits of positions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 likely than not recognition threshold are measured at the largest amount of tax benefit that is more than 50 percent likely of being realized upon settlement with the applicable taxing authority. The portion of the benefit associated with tax positions taken that exceed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more likely than not to be upheld upon examination. As such, the Company has not recorded a liability for uncertain tax benefits. The Company has adopted ASC 740-10-25, “Definition of Settlement”, which provides guidance on how an entity should determine whether a tax position is effectively settled for the purpose of recognizing previously unrecognized tax benefits and provides that a tax position can be effectively settled upon the completion and examination by a taxing authority without being legally extinguished. For tax positions considered effectively settled, an entity would recognize the full amount of tax benefit, even if the tax position is not considered more likely than not to be sustained based solely on the basis of its technical merits and the statute of limitations remains open. The federal and state income tax returns of the Company are subject to examination by the IRS and state taxing authorities, generally for three years after they are filed.</t>
  </si>
  <si>
    <t xml:space="preserve"> Stock-based Compensation Stock-based compensation is accounted for based on the requirements of the Share-Based Payment Topic of ASC 718, “Compensation  Stock Compensation” (“ASC 718”), which requires recognition in the consolidated financial statements of the cost of employee and director services received in exchange for an award of equity instruments over the period the employee or director is required to perform the services in exchange for the award (presumptively, the vesting period). ASC 718 also requires measurement of the cost of employee and director services received in exchange for an award based on the grant-date fair value of the award. Pursuant to ASC Topic 505-50, “Equity Based Payments to Non-employees”, for share-based payments to consultants and other third-parties, compensation expense is determined at the measurement date. The expense is recognized over the vesting period of the award. Until the measurement date is reached, the total amount of compensation expense remains uncertain. The Company initially records compensation expense based on the fair value of the award at the reporting date.</t>
  </si>
  <si>
    <t>Related party transaction</t>
  </si>
  <si>
    <t xml:space="preserve"> Related party transaction Parties are considered to be related to the Company if the parties directly or indirectly, through one or more intermediaries, control, are controlled by, or are under common control with the Company. Related parties also include principal stockholders of the Company, its management, members of the immediate families of principal stockholders of the Company and its management and other parties with which the Company may deal where one party controls or can significantly influence the management or operating policies of the other to an extent that one of the transacting parties might be prevented from fully pursuing its own separate interests. The Company discloses all related party transactions. All transactions shall be recorded at fair value of the goods or services exchanged. Property purchased from a related party is recorded at the cost to the related party and any payment to or on behalf of the related party in excess of the cost is reflected as compensation or distribution to related parties depending on the transaction.</t>
  </si>
  <si>
    <t>Recent accounting pronouncements</t>
  </si>
  <si>
    <t xml:space="preserve"> Recent Accounting Pronouncements In August 2014, FASB issued Accounting Standards Update (“ASU”) No. 2014-15, “Presentation of Financial StatementsGoing Concern” (“ASU No. 2014-15”). The provisions of ASU No. 2014-15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ASU are effective for the annual period ending after December 15, 2016, and for annual periods and interim periods thereafter. The Company is currently assessing the impact of this ASU on the Company’s consolidated financial statements. In November 2014, FASB issued ASU No. 2014-17, “Business Combinations: Pushdown Accounting” (“ASU No. 2014-17”). This ASU amended the Business Combination Accounting Standards Codification to provide guidance on whether and at what threshold an acquired entity that is a business or nonprofit activity can apply pushdown accounting in its separate financial statements. The Company’s adoption of ASU No. 2014-17 effective November 14, 2014 did not have an impact on the Company’s consolidated results of operations, financial position and related disclosures. In April 2015, FASB issued ASU 2015-03, “Interest  Imputation of Interest” (Subtopic 835-30) which focuses on simplifying the presentation of debt issuance costs. The amendments in this update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The ASU will be effective for periods beginning after December 15, 2015 for public companies. Early adoption is permitted, including adoption in an interim period. The Company is currently assessing the impact of this ASU on the Company’s consolidated financial statements. In November 2015, the FASB issued ASU 2015-17, “Balance Sheet Classification of Deferred Taxes” (“ASU 2015-17”), which requires entities to present deferred tax assets and deferred tax liabilities as noncurrent in a classified balance sheet. The ASU simplifies the current guidance in ASC Topic 740, “Income Taxes”, which requires entities to separately present deferred tax assets and liabilities as current and noncurrent in a classified balance sheet. ASU 2015-17 is effective for fiscal years beginning after December 15, 2016, and interim periods within those annual periods. Early adoption is permitted for all entities as of the beginning of an interim or annual reporting period. The Company does not expect the impact of ASU 2015-17 to be material on the Company’s consolidated financial statements. In February 2016, FASB issued ASU 2016-02, Leases (Topic 842).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he new guidance will be effective for annual reporting periods beginning after December 15, 2018, including interim periods within that reporting period and is applied retrospectively. Early adoption is permitted. The Company is currently in the process of assessing the impact the adoption of this guidance will have on the Company’s consolidated financial statements.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t>
  </si>
  <si>
    <t>MINERAL PROPERTIES (Tables)</t>
  </si>
  <si>
    <t>Mineral Property</t>
  </si>
  <si>
    <t xml:space="preserve"> Mineral properties consisted of the following: December 31, December 31, Relief Canyon Mine  Gold Acquisition $ 8,501,071 $ 8,501,071 Relief Canyon Mine  Newmont Leased Properties 13,709,441 7,709,441 Pershing Pass Property 576,400 576,400 $ 22,786,912 $ 16,786,912 </t>
  </si>
  <si>
    <t>PROPERTY AND EQUIPMENT (Tables)</t>
  </si>
  <si>
    <t>Property, Plant and Equipment</t>
  </si>
  <si>
    <t xml:space="preserve"> Property and equipment consisted of the following: Estimated Life December 31, December 31, Furniture and fixtures 5 years $ 56,995 $ 56,995 Office and computer equipment 1 - 5 years 402,835 402,835 Land  358,886 266,977 Building and improvements 5 - 25 years 812,967 817,187 Site costs 10 years 1,400,197 1,407,465 Crushing system 20 years 2,482,976 2,495,865 Process plant and equipment 10 years 3,486,864 3,504,964 Vehicles and mining equipment 5 - 10 years 699,025 699,025 9,700,745 9,651,313 Less: accumulated depreciation (4,378,850) (3,253,092) $ 5,321,895 $ 6,398,221 </t>
  </si>
  <si>
    <t>NOTES PAYABLE (Tables)</t>
  </si>
  <si>
    <t>Schedule of Notes Payable</t>
  </si>
  <si>
    <t xml:space="preserve"> Notes payable  short and long term portion consisted of the following: December 31, December 31, Total notes payable $ 17,319 $ 41,742 Less: current portion (17,319) (24,423) Long term portion $ - $ 17,319 </t>
  </si>
  <si>
    <t>ASSET RETIREMENT OBLIGATIONS (Tables)</t>
  </si>
  <si>
    <t>Schedule of Asset Retirement Obligations</t>
  </si>
  <si>
    <t xml:space="preserve"> The following table summarizes activity in the Company’s ARO: December 31, December 31, Balance, beginning of year $ 798,605 $ - Accretion expense 46,148 11,200 Reclamation obligations settled (18,737) - Additions and changes in estimates (42,477) 787,405 Balance, end of year $ 783,539 $ 798,605 </t>
  </si>
  <si>
    <t>STOCKHOLDERS' EQUITY (Tables)</t>
  </si>
  <si>
    <t>Summary of the outstanding restricted stock</t>
  </si>
  <si>
    <t xml:space="preserve"> A summary of the status of the restricted stock units as of December 31, 2015 and 2014, and of changes in restricted stock units outstanding during the period, is as follows: Restricted Stock Units Weighted Average Balance at December 31, 2013  $  Granted 19,158 5.20 Vested and converted   Forfeited   Balance at December 31, 2014 19,158 5.20 Granted 829,168 5.69 Vested and converted (5,556) 5.94 Forfeited   Balance at December 31, 2015 842,770 $ 5.60 </t>
  </si>
  <si>
    <t>Summary of the outstanding stock options</t>
  </si>
  <si>
    <t xml:space="preserve"> A summary of the Company’s stock options as of December 31, 2015 and 2014 and changes during the period are presented below: Number of Weighted Weighted Average Balance at December 31, 2013 1,827,778 $ 7.56 8.18 Granted    Exercised    Forfeited (16,657) 6.12 7.97 Cancelled    Balance at December 31, 2014 1,811,121 7.20 7.15 Granted    Exercised    Forfeited    Cancelled    Balance outstanding at December 31, 2015 1,811,121 $ 7.20 6.15 Options exercisable at end of year 1,811,121 $ 7.20 Options expected to vest  Weighted average fair value of options granted during the period $  </t>
  </si>
  <si>
    <t>Summary of the outstanding stock warrants</t>
  </si>
  <si>
    <t xml:space="preserve"> A summary of the Company’s outstanding stock warrants as of December 31, 2015 and 2014 and changes during the period then ended is as follows: Number of Warrants Weighted Average Weighted Average Balance at December 31, 2013 1,458,006 $ 8.10 2.22 Granted 933,913 7.74 2,50 Cancelled (277,731) 10.80  Forfeited    Exercised    Balance at December 31, 2014 2,114,188 7.74 1,83 Granted 913,566 7.62 1.62 Cancelled    Forfeited (217,175) 9.00  Exercised    Balance at December 31, 2015 2,810,579 $ 7.55 1.07 Warrants exercisable at December 31, 2015 2,810,579 $ 7.55 1.07 Weighted average fair value of warrants granted during the year ended December 31, 2015 $ 7.60 </t>
  </si>
  <si>
    <t>NET LOSS PER COMMON SHARE (Tables)</t>
  </si>
  <si>
    <t>Schedule of Computation of Earnings Per Share</t>
  </si>
  <si>
    <t xml:space="preserve"> The following table sets forth the computation of basic and diluted loss per share: For the For the Numerator: Net loss available to common stockholders $ (19,123,933) $ (18,159,240) Denominator: Denominator for basic and diluted loss per share (weighted-average shares) 21,165,083 16,913,621 Net loss per common share, basic and diluted $ (0.90) $ (1.07) </t>
  </si>
  <si>
    <t>Schedule of antidilutive securities excluded from computation diluted shares outstanding</t>
  </si>
  <si>
    <t xml:space="preserve"> The following were excluded from the computation of diluted shares outstanding as they would have had an anti-dilutive impact on the Company’s loss from continuing operations and loss from discontinued operations. In periods where the Company has a net loss, all dilutive securities are excluded. December 31, December 31, Common stock equivalents: Stock options 1,811,121 1,811,121 Stock warrants 2,810,579 2,114,188 Restricted stock units 842,770 19,158 Convertible preferred stock 1,841,528 1,851,340 Total 7,305,998 5,795,807 </t>
  </si>
  <si>
    <t>COMMITMENTS AND CONTINGENCIES (Tables)</t>
  </si>
  <si>
    <t>Schedule of future minimum rental payments required under the lease</t>
  </si>
  <si>
    <t xml:space="preserve"> Future minimum rental payments required under operating leases are as follows: 2016 $ 81,345 2017 83,343 2018 45,455 $ 210,143 </t>
  </si>
  <si>
    <t>Schedule of future minimum lease payments under mining leases</t>
  </si>
  <si>
    <t xml:space="preserve"> The future minimum lease payments under these mining leases are as follows: 2016 $ 20,000 2017 25,000 2018 25,000 2019 25,000 2020 25,000 Thereafter 67,500 $ 187,500 </t>
  </si>
  <si>
    <t>INCOME TAXES (Tables)</t>
  </si>
  <si>
    <t>Summary of the differences between the Company's effective tax rate and the statutory federal rate</t>
  </si>
  <si>
    <t xml:space="preserve"> The table below summarizes the differences between the Company’s effective tax rate and the statutory federal rate as follows for the year ended December 31, 2015 and 2014: December 31, December 31, Tax benefit computed at “expected” statutory rate $ (6,502,139) $ (5,596,958) State income taxes, net of benefit   Permanent differences : Stock based compensation and consulting 18,886 628,292 Prior year true-ups 833,847 1,431,485 Other 13,512 9,549 Increase in valuation allowance 5,635,894 3,527,632 Net income tax benefit $  $  </t>
  </si>
  <si>
    <t xml:space="preserve"> The table below summarizes the differences between the Company’s effective tax rate and the statutory federal rate as follows for the year ended December 31, 2015 and 2014: December 31, December 31, Computed “expected” tax expense (benefit) (34.0) % (34.0) % State income taxes 0 % 0 % Permanent differences 4.53 % 12.59 % Change in valuation allowance 29.47 % 21.41 % Effective tax rate 0.0 % 0.0 %</t>
  </si>
  <si>
    <t>Summary of deferred tax asset</t>
  </si>
  <si>
    <t xml:space="preserve"> Deferred tax assets: December 31, December 31, Net operating loss carryover $ 18,920,702 $ 12,878,543 Stock based compensation 4,986,677 5,826,392 Depreciable and depletable assets (367,352) (463,793) Mining explorations 3,028,546 2,706,134 Capital loss carryforward 1,482,863 1,482,863 Other 27,062 12,465 Less: valuation allowance (28,078,498) (22,442,604) Net deferred tax asset $  $  </t>
  </si>
  <si>
    <t>ORGANIZATION AND DESCRIPTION OF BUSINESS (Details Textual)</t>
  </si>
  <si>
    <t>1 Months Ended</t>
  </si>
  <si>
    <t>Jun. 17, 2015$ / sharesshares</t>
  </si>
  <si>
    <t>Dec. 31, 2015$ / sharesshares</t>
  </si>
  <si>
    <t>Jun. 16, 2015shares</t>
  </si>
  <si>
    <t>Dec. 31, 2014$ / sharesshares</t>
  </si>
  <si>
    <t>Jul. 30, 2014shares</t>
  </si>
  <si>
    <t>May. 17, 2012</t>
  </si>
  <si>
    <t>Number Of Entity Properties Contain Proven And Probable Reserves</t>
  </si>
  <si>
    <t>Common Stock, Shares Authorized | shares</t>
  </si>
  <si>
    <t>Stockholders' Equity, Reverse Stock Split</t>
  </si>
  <si>
    <t>1-for-18</t>
  </si>
  <si>
    <t>Common Stock, Par or Stated Value Per Share | $ / shares</t>
  </si>
  <si>
    <t>Pershing Royalty Company [Member]</t>
  </si>
  <si>
    <t>Number Of Gold Exploration Properties</t>
  </si>
  <si>
    <t>Amendment [Member]</t>
  </si>
  <si>
    <t>SUMMARY OF SIGNIFICANT ACCOUNTING POLICIES (Details Textual) - USD ($)</t>
  </si>
  <si>
    <t>Federal Deposit Insurance Corporation Premium Expense</t>
  </si>
  <si>
    <t>Maximum [Member] | Property, Plant and Equipment [Member]</t>
  </si>
  <si>
    <t>Estimated useful life</t>
  </si>
  <si>
    <t>25 years</t>
  </si>
  <si>
    <t>Minimum [Member] | Property, Plant and Equipment [Member]</t>
  </si>
  <si>
    <t>1 year</t>
  </si>
  <si>
    <t>MINERAL PROPERTIES (Details) - USD ($)</t>
  </si>
  <si>
    <t>Mineral properties</t>
  </si>
  <si>
    <t>Total Mineral Properties</t>
  </si>
  <si>
    <t>Relief Canyon Mine - Gold Acquisition</t>
  </si>
  <si>
    <t>Relief Canyon Mine - Newmont Properties</t>
  </si>
  <si>
    <t>Pershing Pass Property</t>
  </si>
  <si>
    <t>MINERAL PROPERTIES (Details Textual)</t>
  </si>
  <si>
    <t>Jan. 14, 2015USD ($)amine</t>
  </si>
  <si>
    <t>Dec. 31, 2015USD ($)aminelb</t>
  </si>
  <si>
    <t>Dec. 31, 2014USD ($)</t>
  </si>
  <si>
    <t>Nov. 30, 2013USD ($)</t>
  </si>
  <si>
    <t>Apr. 05, 2012amine</t>
  </si>
  <si>
    <t>Royalty percentage on precious metals</t>
  </si>
  <si>
    <t>1.00%</t>
  </si>
  <si>
    <t>Payments to Acquire Businesses, Gross</t>
  </si>
  <si>
    <t>Relief Canyon</t>
  </si>
  <si>
    <t>Unpatented mill sites owned | mine</t>
  </si>
  <si>
    <t>Net smelter return royalty percentage</t>
  </si>
  <si>
    <t>2.00%</t>
  </si>
  <si>
    <t>Unpatented mining claims owned | mine</t>
  </si>
  <si>
    <t>Acres of Property | a</t>
  </si>
  <si>
    <t>Mine site Claim Owned | mine</t>
  </si>
  <si>
    <t>Unpatented Mining Claims Leased | mine</t>
  </si>
  <si>
    <t>Area of Land for Leased | a</t>
  </si>
  <si>
    <t>Area of Land for Subleased | a</t>
  </si>
  <si>
    <t>Royalty Return Percentage</t>
  </si>
  <si>
    <t>Royalty Return Percentage Total</t>
  </si>
  <si>
    <t>4.50%</t>
  </si>
  <si>
    <t>Third party</t>
  </si>
  <si>
    <t>Amount of the bonds written</t>
  </si>
  <si>
    <t>Restricted cash required to be maintained as a percentage of the value of the bonds</t>
  </si>
  <si>
    <t>45.00%</t>
  </si>
  <si>
    <t>Newmont USA Ltd</t>
  </si>
  <si>
    <t>BLM</t>
  </si>
  <si>
    <t>Statewide bond</t>
  </si>
  <si>
    <t>Excess amount of the current coverage requirement to reclaim land disturbed in exploration and mining operations</t>
  </si>
  <si>
    <t>New Nevada Lands, LLC</t>
  </si>
  <si>
    <t>Maximum | Relief Canyon</t>
  </si>
  <si>
    <t>5.00%</t>
  </si>
  <si>
    <t>Minimum | Relief Canyon</t>
  </si>
  <si>
    <t>Unpatented lode mining claims owned | mine</t>
  </si>
  <si>
    <t>Relief Canyon Mine - Newmont Properties | Victoria Gold</t>
  </si>
  <si>
    <t>Area of properties held under leases and subleases | a</t>
  </si>
  <si>
    <t>Relief Canyon Mine - Newmont Properties | Victoria Gold | Relief Canyon</t>
  </si>
  <si>
    <t>Relief Canyon Mine - Newmont Properties | Newmont USA Ltd</t>
  </si>
  <si>
    <t>Acres of privately-owned fee minerals leased (in acres) | a</t>
  </si>
  <si>
    <t>Relief Canyon Mine - Newmont Properties | Newmont USA Ltd | Relief Canyon</t>
  </si>
  <si>
    <t>Royalty percentage on all metals produced other than gold</t>
  </si>
  <si>
    <t>Royalty percentage on gold if gold prices are less than $500 per ounce</t>
  </si>
  <si>
    <t>Gold price (per ounce) | lb</t>
  </si>
  <si>
    <t>Royalty percentage on gold if gold prices are over $1,500 per ounce</t>
  </si>
  <si>
    <t>3.50%</t>
  </si>
  <si>
    <t>Royalty percentage on gold production that the entity can repurchase</t>
  </si>
  <si>
    <t>3.00%</t>
  </si>
  <si>
    <t>Rate at which the entity can repurchase royalty percentage of gold</t>
  </si>
  <si>
    <t>Each royalty percentage that the company can repurchase at specified rate</t>
  </si>
  <si>
    <t>Pershing Pass Property | Other Metal</t>
  </si>
  <si>
    <t>0.50%</t>
  </si>
  <si>
    <t>Pershing Pass Property | Wolf Pack Gold (Nevada) Corp</t>
  </si>
  <si>
    <t>Purchase price for acquisition of unpatented mining claims</t>
  </si>
  <si>
    <t>Pershing Pass Property | Minimum | Wolf Pack Gold (Nevada) Corp | Starting September 2016 till September 2023</t>
  </si>
  <si>
    <t>Advance royalty required to pay per year</t>
  </si>
  <si>
    <t>Pershing Pass Property | Minimum | Wolf Pack Gold (Nevada) Corp | Starting September 2023 till September 2028</t>
  </si>
  <si>
    <t>Pershing Pass Property | Minimum | Wolf Pack Gold (Nevada) Corp | Starting September 2028 till September 2033</t>
  </si>
  <si>
    <t>Pershing Pass Property | Minimum | Wolf Pack Gold (Nevada) Corp | September 2033</t>
  </si>
  <si>
    <t>2015 Newmont Lease</t>
  </si>
  <si>
    <t>Percentage of Royalty To Smelter Returns</t>
  </si>
  <si>
    <t>2.50%</t>
  </si>
  <si>
    <t>Minerals Lease and Sublease work commitment Amount</t>
  </si>
  <si>
    <t>Minerals Lease and Sublease exploration expenditures</t>
  </si>
  <si>
    <t>PROPERTY AND EQUIPMENT (Details) - USD ($)</t>
  </si>
  <si>
    <t>Property, Plant and Equipment [Line Items]</t>
  </si>
  <si>
    <t>Total property and equipment, gross</t>
  </si>
  <si>
    <t>Less: accumulated depreciation</t>
  </si>
  <si>
    <t>Total property and equipment, net</t>
  </si>
  <si>
    <t>Furniture and fixtures</t>
  </si>
  <si>
    <t>Estimated Life</t>
  </si>
  <si>
    <t>5 years</t>
  </si>
  <si>
    <t>Office and computer equipment</t>
  </si>
  <si>
    <t>Office and computer equipment | Maximum</t>
  </si>
  <si>
    <t>Office and computer equipment | Minimum</t>
  </si>
  <si>
    <t>Land</t>
  </si>
  <si>
    <t>0 years</t>
  </si>
  <si>
    <t>Building and improvements</t>
  </si>
  <si>
    <t>Building and improvements | Maximum</t>
  </si>
  <si>
    <t>Building and improvements | Minimum</t>
  </si>
  <si>
    <t>Site costs</t>
  </si>
  <si>
    <t>10 years</t>
  </si>
  <si>
    <t>Crushing system</t>
  </si>
  <si>
    <t>20 years</t>
  </si>
  <si>
    <t>Process plant and equipment</t>
  </si>
  <si>
    <t>Vehicles and mining equipment</t>
  </si>
  <si>
    <t>Vehicles and mining equipment | Maximum</t>
  </si>
  <si>
    <t>Vehicles and mining equipment | Minimum</t>
  </si>
  <si>
    <t>PROPERTY AND EQUIPMENT (Details Textual) - USD ($)</t>
  </si>
  <si>
    <t>NOTES PAYABLE (Details) - USD ($)</t>
  </si>
  <si>
    <t>Schedule Of Short Term And Long Term Portion [Line Items]</t>
  </si>
  <si>
    <t>Total notes payable</t>
  </si>
  <si>
    <t>Less: current portion</t>
  </si>
  <si>
    <t>Long term portion</t>
  </si>
  <si>
    <t>NOTES PAYABLE (Details Textual)</t>
  </si>
  <si>
    <t>Aug. 31, 2012USD ($)</t>
  </si>
  <si>
    <t>Dec. 31, 2015USD ($)</t>
  </si>
  <si>
    <t>Debt Instrument [Line Items]</t>
  </si>
  <si>
    <t>Notes payable</t>
  </si>
  <si>
    <t>Note Payable</t>
  </si>
  <si>
    <t>Number of equal monthly payments of the debt</t>
  </si>
  <si>
    <t>Interest rate (as a percent)</t>
  </si>
  <si>
    <t>7.00%</t>
  </si>
  <si>
    <t>Monthly payments of the debt</t>
  </si>
  <si>
    <t>ASSET RETIREMENT OBLIGATIONS (Details) - USD ($)</t>
  </si>
  <si>
    <t>Balance, beginning of year</t>
  </si>
  <si>
    <t>Accretion expense</t>
  </si>
  <si>
    <t>Reclamation obligations settled</t>
  </si>
  <si>
    <t>Additions and changes in estimates</t>
  </si>
  <si>
    <t>Balance, end of year</t>
  </si>
  <si>
    <t>STOCKHOLDERS' EQUITY (Details) - Restricted Stock Units (RSUs) [Member] - $ / shares</t>
  </si>
  <si>
    <t>Restricted Stock Unit</t>
  </si>
  <si>
    <t>Beginning Balance</t>
  </si>
  <si>
    <t>Granted</t>
  </si>
  <si>
    <t>Vested and converted</t>
  </si>
  <si>
    <t>Forfeited</t>
  </si>
  <si>
    <t>Ending Balance</t>
  </si>
  <si>
    <t>Weighted Average Grant-Date Fair Value Per Share</t>
  </si>
  <si>
    <t>STOCKHOLDERS' EQUITY (Details 1) - $ / shares</t>
  </si>
  <si>
    <t>Dec. 31, 2013</t>
  </si>
  <si>
    <t>Number of Options</t>
  </si>
  <si>
    <t>Exercised</t>
  </si>
  <si>
    <t>Cancelled</t>
  </si>
  <si>
    <t>Options exercisable at end of period</t>
  </si>
  <si>
    <t>Options expected to vest</t>
  </si>
  <si>
    <t>Weighted Average Exercise Price</t>
  </si>
  <si>
    <t>Weighted average fair value of options granted during the period</t>
  </si>
  <si>
    <t>Weighted Average Remaining Contractual Life (Years)</t>
  </si>
  <si>
    <t>Balance</t>
  </si>
  <si>
    <t>6 years 1 month 24 days</t>
  </si>
  <si>
    <t>7 years 1 month 24 days</t>
  </si>
  <si>
    <t>8 years 2 months 5 days</t>
  </si>
  <si>
    <t>7 years 11 months 19 days</t>
  </si>
  <si>
    <t>STOCKHOLDERS' EQUITY (Details 2) - $ / shares</t>
  </si>
  <si>
    <t>Number of Warrants</t>
  </si>
  <si>
    <t>Balance at December 30, 2015</t>
  </si>
  <si>
    <t>Warrants exercisable at December 30, 2015</t>
  </si>
  <si>
    <t>Weighted average fair value of warrants granted during the period</t>
  </si>
  <si>
    <t>1 year 25 days</t>
  </si>
  <si>
    <t>183 years</t>
  </si>
  <si>
    <t>2 years 2 months 19 days</t>
  </si>
  <si>
    <t>1 year 7 months 13 days</t>
  </si>
  <si>
    <t>250 years</t>
  </si>
  <si>
    <t>STOCKHOLDERS' EQUITY (Details Textual) - USD ($)</t>
  </si>
  <si>
    <t>Jun. 28, 2015</t>
  </si>
  <si>
    <t>Jun. 09, 2015</t>
  </si>
  <si>
    <t>Jul. 02, 2014</t>
  </si>
  <si>
    <t>Jun. 11, 2014</t>
  </si>
  <si>
    <t>Mar. 31, 2016</t>
  </si>
  <si>
    <t>Feb. 25, 2016</t>
  </si>
  <si>
    <t>Feb. 04, 2016</t>
  </si>
  <si>
    <t>Dec. 23, 2015</t>
  </si>
  <si>
    <t>Dec. 09, 2015</t>
  </si>
  <si>
    <t>Sep. 30, 2015</t>
  </si>
  <si>
    <t>Jun. 17, 2015</t>
  </si>
  <si>
    <t>Apr. 30, 2015</t>
  </si>
  <si>
    <t>Jan. 28, 2015</t>
  </si>
  <si>
    <t>Dec. 16, 2014</t>
  </si>
  <si>
    <t>Dec. 11, 2014</t>
  </si>
  <si>
    <t>Oct. 20, 2014</t>
  </si>
  <si>
    <t>Jul. 31, 2014</t>
  </si>
  <si>
    <t>Jul. 30, 2014</t>
  </si>
  <si>
    <t>Jul. 14, 2014</t>
  </si>
  <si>
    <t>Jun. 18, 2014</t>
  </si>
  <si>
    <t>Apr. 30, 2014</t>
  </si>
  <si>
    <t>Mar. 14, 2014</t>
  </si>
  <si>
    <t>Mar. 31, 2014</t>
  </si>
  <si>
    <t>Jun. 16, 2015</t>
  </si>
  <si>
    <t>Class of Stock [Line Items]</t>
  </si>
  <si>
    <t>Stock authorized, shares</t>
  </si>
  <si>
    <t>Par value of preferred stock authorized (in dollars per share)</t>
  </si>
  <si>
    <t>Stock issued (in shares)</t>
  </si>
  <si>
    <t>Number of shares of common stock to be acquired</t>
  </si>
  <si>
    <t>Number of shares of common stock issued for each warrant</t>
  </si>
  <si>
    <t>Class of Warrant or Right, Exercise Price of Warrants or Rights</t>
  </si>
  <si>
    <t>Aggregate number of common stock issued pursuant to sale of units</t>
  </si>
  <si>
    <t>Proceeds from Issuance or Sale of Equity</t>
  </si>
  <si>
    <t>Share Price</t>
  </si>
  <si>
    <t>Share-based Goods and Nonemployee Services Transaction, Valuation Method, Expected Volatility Rate</t>
  </si>
  <si>
    <t>72.00%</t>
  </si>
  <si>
    <t>Share-based Goods and Nonemployee Services Transaction, Valuation Method, Expected Term</t>
  </si>
  <si>
    <t>4 years</t>
  </si>
  <si>
    <t>Share-based Goods and Nonemployee Services Transaction, Valuation Method, Risk Free Interest Rate</t>
  </si>
  <si>
    <t>1.25%</t>
  </si>
  <si>
    <t>Stock Issued During Period, Value, Issued for Services</t>
  </si>
  <si>
    <t>Warrant Exercise Price</t>
  </si>
  <si>
    <t>Proceeds from Issuance of Common Stock</t>
  </si>
  <si>
    <t>Subscription Arrangement [Member]</t>
  </si>
  <si>
    <t>Stock and Warrants Issued During Period, Value, Preferred Stock and Warrants</t>
  </si>
  <si>
    <t>Preferred Stock [Member]</t>
  </si>
  <si>
    <t>Second Private Placement [Member]</t>
  </si>
  <si>
    <t>Number of common shares issued upon conversion</t>
  </si>
  <si>
    <t>Shares Converted Into Common Stock</t>
  </si>
  <si>
    <t>Stock Issued During Period, Shares, Stock Splits</t>
  </si>
  <si>
    <t>Warrants Expiration Date</t>
  </si>
  <si>
    <t>Jan. 30,
		2017</t>
  </si>
  <si>
    <t>Private Placement [Member]</t>
  </si>
  <si>
    <t>Gross proceeds from sale of units</t>
  </si>
  <si>
    <t>Commissions paid in cash</t>
  </si>
  <si>
    <t>Payments of Stock Issuance Costs</t>
  </si>
  <si>
    <t>Legal Fees</t>
  </si>
  <si>
    <t>Warrants To Purchase Common Stock</t>
  </si>
  <si>
    <t>Payments for Commissions</t>
  </si>
  <si>
    <t>Shares Issued, Price Per Share</t>
  </si>
  <si>
    <t>Common stock reacquired (in shares)</t>
  </si>
  <si>
    <t>Unvested Restricted Stock Awards</t>
  </si>
  <si>
    <t>Stock Surrender Value</t>
  </si>
  <si>
    <t>Units Shares [Member] | Private Placement [Member]</t>
  </si>
  <si>
    <t>Common Stock Units Sold</t>
  </si>
  <si>
    <t>Warrant [Member]</t>
  </si>
  <si>
    <t>Restricted common stock granted</t>
  </si>
  <si>
    <t>Share Based Compensation Arrangement By Share Based Payment Award Equity Instruments Options Granted In Period Total Fair Value</t>
  </si>
  <si>
    <t>Share-based Compensation Arrangement by Share-based Payment Award, Equity Instruments Other than Options, Grants in Period, Weighted Average Grant Date Fair Value</t>
  </si>
  <si>
    <t>Warrant [Member] | Private Placement [Member]</t>
  </si>
  <si>
    <t>Common Stock For Services [Member]</t>
  </si>
  <si>
    <t>Common Stock Options</t>
  </si>
  <si>
    <t>Conversion price per share of common stock (in dollars per share)</t>
  </si>
  <si>
    <t>2014 Stock Surrender | Treasury Stock</t>
  </si>
  <si>
    <t>Subsequent Event</t>
  </si>
  <si>
    <t>Preferred stock, Outstanding (in shares)</t>
  </si>
  <si>
    <t>Number of share of preferred stock converted in common shares</t>
  </si>
  <si>
    <t>Common Stock Prior To Adjustment</t>
  </si>
  <si>
    <t>Additional Collateral, Aggregate Fair Value</t>
  </si>
  <si>
    <t>Subsequent Event | Private Placement [Member]</t>
  </si>
  <si>
    <t>Subsequent Event | February 4, 2016 Private Placement [Member]</t>
  </si>
  <si>
    <t>Subsequent Event | Units Shares [Member]</t>
  </si>
  <si>
    <t>Number Of Common Stock Per Unit</t>
  </si>
  <si>
    <t>Aug. 25,
		2018</t>
  </si>
  <si>
    <t>Restricted Stock</t>
  </si>
  <si>
    <t>Stock-based compensation expense</t>
  </si>
  <si>
    <t>Employee Service Share-based Compensation, Nonvested Awards, Compensation Not yet Recognized, Share-based Awards Other than Options</t>
  </si>
  <si>
    <t>Share Based Compensation Arrangement By Share Based Payment Award Equity Instruments Other Than Options Granted In Period Total Fair Value</t>
  </si>
  <si>
    <t>Employee Service Share-based Compensation, Nonvested Awards, Compensation Not yet Recognized, Stock Options</t>
  </si>
  <si>
    <t>Restricted Stock Units (RSUs) [Member]</t>
  </si>
  <si>
    <t>Employees and Consultants | Restricted Stock</t>
  </si>
  <si>
    <t>Warrants To Purchase Common Stock Shares</t>
  </si>
  <si>
    <t>Consultant</t>
  </si>
  <si>
    <t>Board of Directors | Restricted Stock</t>
  </si>
  <si>
    <t>Share-based Compensation Arrangement by Share-based Payment Award, Award Vesting Rights, Percentage</t>
  </si>
  <si>
    <t>100.00%</t>
  </si>
  <si>
    <t>Board of Directors | Restricted Stock Units (RSUs) [Member]</t>
  </si>
  <si>
    <t>Share-based Compensation Arrangement by Share-based Payment Award, Options, Vested, Number of Shares</t>
  </si>
  <si>
    <t>Chief Executive Officer And President [Member] | Initial RSU [Member]</t>
  </si>
  <si>
    <t>Chief Executive Officer And President [Member] | Restricted Stock Units (RSUs) [Member]</t>
  </si>
  <si>
    <t>Chief Executive Officer And President [Member] | Incentive RSU [Member]</t>
  </si>
  <si>
    <t>Warrant To Purchase Common Stock | Consultant</t>
  </si>
  <si>
    <t>Series E Preferred Stock</t>
  </si>
  <si>
    <t>Adjusted Conversion Price To Common Stock</t>
  </si>
  <si>
    <t>Incremental Common Shares Attributable to Dilutive Effect of Conversion of Preferred Stock</t>
  </si>
  <si>
    <t>Series E Preferred Stock | Subsequent Event</t>
  </si>
  <si>
    <t>Preferred Stock Convertible Beneficial Conversion Feature</t>
  </si>
  <si>
    <t>Conversion of Stock, Amount Issued</t>
  </si>
  <si>
    <t>Series E Preferred Stock | Maximum</t>
  </si>
  <si>
    <t>Series E Preferred Stock | Maximum | Subsequent Event | Private Placement [Member]</t>
  </si>
  <si>
    <t>Adjusted Conversion Price</t>
  </si>
  <si>
    <t>Series E Preferred Stock | Maximum | Subsequent Event | February 4, 2016 Private Placement [Member]</t>
  </si>
  <si>
    <t>Series E Preferred Stock | Minimum</t>
  </si>
  <si>
    <t>Series E Preferred Stock | Minimum | Subsequent Event | Private Placement [Member]</t>
  </si>
  <si>
    <t>Series E Preferred Stock | Minimum | Subsequent Event | February 4, 2016 Private Placement [Member]</t>
  </si>
  <si>
    <t>Common Stock | Private Placement [Member]</t>
  </si>
  <si>
    <t>Common Stock | Subsequent Event | February 4, 2016 Private Placement [Member]</t>
  </si>
  <si>
    <t>5.04 to $3.40</t>
  </si>
  <si>
    <t>Common Stock | Restricted Stock Units (RSUs) [Member]</t>
  </si>
  <si>
    <t>9% Series D Cumulative Preferred Stock</t>
  </si>
  <si>
    <t>NET LOSS PER COMMON SHARE (Details) - USD ($)</t>
  </si>
  <si>
    <t>Numerator:</t>
  </si>
  <si>
    <t>Denominator:</t>
  </si>
  <si>
    <t>Denominator for basic and diluted loss per share (weighted-average shares)</t>
  </si>
  <si>
    <t>NET LOSS PER COMMON SHARE (Details 1) - shares</t>
  </si>
  <si>
    <t>Antidilutive Securities Excluded from Computation of Earnings Per Share [Line Items]</t>
  </si>
  <si>
    <t>Common stock equivalents</t>
  </si>
  <si>
    <t>Stock options</t>
  </si>
  <si>
    <t>Stock warrants</t>
  </si>
  <si>
    <t>Restricted stock units</t>
  </si>
  <si>
    <t>Convertible preferred stock</t>
  </si>
  <si>
    <t>COMMITMENTS AND CONTINGENCIES (Details)</t>
  </si>
  <si>
    <t>Other Commitments [Line Items]</t>
  </si>
  <si>
    <t>COMMITMENTS AND CONTINGENCIES (Details 1)</t>
  </si>
  <si>
    <t>COMMITMENTS AND CONTINGENCIES [Line Items]</t>
  </si>
  <si>
    <t>Thereafter</t>
  </si>
  <si>
    <t>COMMITMENTS AND CONTINGENCIES (Details Textual) - USD ($)</t>
  </si>
  <si>
    <t>Operating Leases, Rent Expense, Net</t>
  </si>
  <si>
    <t>Payments Of Mining Lease</t>
  </si>
  <si>
    <t>Lease Expiring Period</t>
  </si>
  <si>
    <t>39 months</t>
  </si>
  <si>
    <t>Deferred Rent Credit, Current</t>
  </si>
  <si>
    <t>Deferred Rent Credit</t>
  </si>
  <si>
    <t>Deferred Rent Credit, Noncurrent</t>
  </si>
  <si>
    <t>INCOME TAXES (Details) - USD ($)</t>
  </si>
  <si>
    <t>Schedule Of Income Tax [Line Items]</t>
  </si>
  <si>
    <t>Tax benefit computed at “expected” statutory rate</t>
  </si>
  <si>
    <t>State income taxes, net of benefit</t>
  </si>
  <si>
    <t>Permanent differences :</t>
  </si>
  <si>
    <t>Stock based compensation and consulting</t>
  </si>
  <si>
    <t>Prior year true-ups</t>
  </si>
  <si>
    <t>Other</t>
  </si>
  <si>
    <t>Increase in valuation allowance</t>
  </si>
  <si>
    <t>Net income tax benefit</t>
  </si>
  <si>
    <t>INCOME TAXES (Details 1)</t>
  </si>
  <si>
    <t>Computed “expected” tax expense (benefit)</t>
  </si>
  <si>
    <t>(34.00%)</t>
  </si>
  <si>
    <t>State income taxes</t>
  </si>
  <si>
    <t>0.00%</t>
  </si>
  <si>
    <t>Permanent differences</t>
  </si>
  <si>
    <t>4.53%</t>
  </si>
  <si>
    <t>12.59%</t>
  </si>
  <si>
    <t>Change in valuation allowance</t>
  </si>
  <si>
    <t>29.47%</t>
  </si>
  <si>
    <t>21.41%</t>
  </si>
  <si>
    <t>Effective tax rate</t>
  </si>
  <si>
    <t>INCOME TAXES (Details 2) - USD ($)</t>
  </si>
  <si>
    <t>Deferred tax assets:</t>
  </si>
  <si>
    <t>Net operating loss carryover</t>
  </si>
  <si>
    <t>Stock based compensation</t>
  </si>
  <si>
    <t>Depreciable and depletable assets</t>
  </si>
  <si>
    <t>Mining explorations</t>
  </si>
  <si>
    <t>Capital loss carryforward</t>
  </si>
  <si>
    <t>Less: valuation allowance</t>
  </si>
  <si>
    <t>Net deferred tax asset</t>
  </si>
  <si>
    <t>INCOME TAXES (Details Textual) $ in Millions</t>
  </si>
  <si>
    <t>Operating Loss Carryforwards [Line Items]</t>
  </si>
  <si>
    <t>Operating Loss Carryforwards</t>
  </si>
  <si>
    <t>Operating Loss Carryforwards, Expiration Date</t>
  </si>
  <si>
    <t>Dec. 31,
		2035</t>
  </si>
  <si>
    <t>Valuation Allowance, Deferred Tax Asset, Increase (Decrease), Amount</t>
  </si>
  <si>
    <t>SUBSEQUENT EVENTS (Details Textual) - USD ($)</t>
  </si>
  <si>
    <t>Subsequent Event [Line Items]</t>
  </si>
  <si>
    <t>Class of Warrant or Right, Number of Securities Called by Warrants or Rights</t>
  </si>
  <si>
    <t>Stock Issued During Period, Shares, New Issues</t>
  </si>
  <si>
    <t>Stock Issued During Period, Value, New Issues</t>
  </si>
  <si>
    <t>Conversion of Stock, Shares Converted</t>
  </si>
  <si>
    <t>Subsequent Event | February 25, 2016 Private Placement [Member]</t>
  </si>
  <si>
    <t>Conversion of Stock, Shares Issued</t>
  </si>
  <si>
    <t>Warrants Issued to Purchase of common stock, Shares</t>
  </si>
  <si>
    <t>Warrants Issued to Purchase of common stock, Value</t>
  </si>
  <si>
    <t>Proceeds from Issuance of Warrants</t>
  </si>
  <si>
    <t>Subsequent Event | FINRA broker-dealer [Member]</t>
  </si>
  <si>
    <t>Subsequent Event | Common Stock | February 4, 2016 Private Placement [Member]</t>
  </si>
  <si>
    <t>Dividends, Preferred Stock, Total</t>
  </si>
  <si>
    <t>Subsequent Event | Common Stock | February 4, 2016 Private Placement [Member] | Prior to Adjustment [Member]</t>
  </si>
  <si>
    <t>Subsequent Event | Series E Preferred Stock</t>
  </si>
  <si>
    <t>Subsequent Event | Series E Preferred Stock | February 4, 2016 Private Placement [Member]</t>
  </si>
  <si>
    <t>3.40 to $3.25</t>
  </si>
</sst>
</file>

<file path=xl/styles.xml><?xml version="1.0" encoding="utf-8"?>
<styleSheet xmlns="http://schemas.openxmlformats.org/spreadsheetml/2006/main">
  <numFmts count="7">
    <numFmt formatCode="_(&quot;$ &quot;#,##0.0_);_(&quot;$ &quot;(#,##0.0)" numFmtId="165"/>
    <numFmt formatCode="_(&quot;$ &quot;#,##0_);_(&quot;$ &quot;(#,##0)" numFmtId="166"/>
    <numFmt formatCode="_(&quot;$ &quot;#,##0.0000_);_(&quot;$ &quot;(#,##0.0000)" numFmtId="167"/>
    <numFmt formatCode="_(&quot;$ &quot;#,##0.00_);_(&quot;$ &quot;(#,##0.00)" numFmtId="168"/>
    <numFmt formatCode="#,##0.0_);(#,##0.0)" numFmtId="169"/>
    <numFmt formatCode="#,##0.000_);(#,##0.000)" numFmtId="170"/>
    <numFmt formatCode="_(&quot;$ &quot;#,##0.000_);_(&quot;$ &quot;(#,##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6"/>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s" r="B5" s="4">
        <v>9</v>
      </c>
    </row>
    <row spans="1:4" r="6">
      <c t="s" r="A6" s="4">
        <v>10</v>
      </c>
      <c t="s" r="B6" s="4">
        <v>11</v>
      </c>
    </row>
    <row spans="1:4" r="7">
      <c t="s" r="A7" s="4">
        <v>12</v>
      </c>
      <c t="n" r="B7" s="6">
        <v>2015</v>
      </c>
    </row>
    <row spans="1:4" r="8">
      <c t="s" r="A8" s="4">
        <v>13</v>
      </c>
      <c t="s" r="B8" s="4">
        <v>14</v>
      </c>
    </row>
    <row spans="1:4" r="9">
      <c t="s" r="A9" s="4">
        <v>15</v>
      </c>
      <c t="s" r="B9" s="4">
        <v>16</v>
      </c>
    </row>
    <row spans="1:4" r="10">
      <c t="s" r="A10" s="4">
        <v>17</v>
      </c>
      <c t="n" r="B10" s="6">
        <v>1432196</v>
      </c>
    </row>
    <row spans="1:4" r="11">
      <c t="s" r="A11" s="4">
        <v>18</v>
      </c>
      <c t="s" r="B11" s="4">
        <v>19</v>
      </c>
    </row>
    <row spans="1:4" r="12">
      <c t="s" r="A12" s="4">
        <v>20</v>
      </c>
      <c t="s" r="B12" s="4">
        <v>21</v>
      </c>
    </row>
    <row spans="1:4" r="13">
      <c t="s" r="A13" s="4">
        <v>22</v>
      </c>
      <c t="s" r="B13" s="4">
        <v>21</v>
      </c>
    </row>
    <row spans="1:4" r="14">
      <c t="s" r="A14" s="4">
        <v>23</v>
      </c>
      <c t="s" r="B14" s="4">
        <v>24</v>
      </c>
    </row>
    <row spans="1:4" r="15">
      <c t="s" r="A15" s="4">
        <v>25</v>
      </c>
      <c t="s" r="B15" s="4">
        <v>26</v>
      </c>
    </row>
    <row spans="1:4" r="16">
      <c t="s" r="A16" s="4">
        <v>27</v>
      </c>
      <c t="n" r="D16" s="7">
        <v>66.3</v>
      </c>
    </row>
    <row spans="1:4" r="17">
      <c t="s" r="A17" s="4">
        <v>28</v>
      </c>
      <c t="s" r="B17" s="4">
        <v>29</v>
      </c>
    </row>
    <row spans="1:4" r="18">
      <c t="s" r="A18" s="4">
        <v>30</v>
      </c>
      <c t="n" r="C18" s="6">
        <v>242423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175</v>
      </c>
      <c t="s" r="B1" s="2">
        <v>1</v>
      </c>
    </row>
    <row spans="1:2" r="2">
      <c t="s" r="B2" s="2">
        <v>2</v>
      </c>
    </row>
    <row spans="1:2" r="3">
      <c t="s" r="A3" s="3">
        <v>176</v>
      </c>
    </row>
    <row spans="1:2" r="4">
      <c t="s" r="A4" s="4">
        <v>175</v>
      </c>
      <c t="s" r="B4" s="4">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78</v>
      </c>
      <c t="s" r="B1" s="2">
        <v>1</v>
      </c>
    </row>
    <row spans="1:2" r="2">
      <c t="s" r="B2" s="2">
        <v>2</v>
      </c>
    </row>
    <row spans="1:2" r="3">
      <c t="s" r="A3" s="3">
        <v>179</v>
      </c>
    </row>
    <row spans="1:2" r="4">
      <c t="s" r="A4" s="4">
        <v>178</v>
      </c>
      <c t="s" r="B4" s="4">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181</v>
      </c>
      <c t="s" r="B1" s="2">
        <v>1</v>
      </c>
    </row>
    <row spans="1:2" r="2">
      <c t="s" r="B2" s="2">
        <v>2</v>
      </c>
    </row>
    <row spans="1:2" r="3">
      <c t="s" r="A3" s="3">
        <v>182</v>
      </c>
    </row>
    <row spans="1:2" r="4">
      <c t="s" r="A4" s="4">
        <v>181</v>
      </c>
      <c t="s" r="B4" s="4">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84</v>
      </c>
      <c t="s" r="B1" s="2">
        <v>1</v>
      </c>
    </row>
    <row spans="1:2" r="2">
      <c t="s" r="B2" s="2">
        <v>2</v>
      </c>
    </row>
    <row spans="1:2" r="3">
      <c t="s" r="A3" s="3">
        <v>185</v>
      </c>
    </row>
    <row spans="1:2" r="4">
      <c t="s" r="A4" s="4">
        <v>184</v>
      </c>
      <c t="s" r="B4" s="4">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87</v>
      </c>
      <c t="s" r="B1" s="2">
        <v>1</v>
      </c>
    </row>
    <row spans="1:2" r="2">
      <c t="s" r="B2" s="2">
        <v>2</v>
      </c>
    </row>
    <row spans="1:2" r="3">
      <c t="s" r="A3" s="3">
        <v>188</v>
      </c>
    </row>
    <row spans="1:2" r="4">
      <c t="s" r="A4" s="4">
        <v>187</v>
      </c>
      <c t="s" r="B4" s="4">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90</v>
      </c>
      <c t="s" r="B1" s="2">
        <v>1</v>
      </c>
    </row>
    <row spans="1:2" r="2">
      <c t="s" r="B2" s="2">
        <v>2</v>
      </c>
    </row>
    <row spans="1:2" r="3">
      <c t="s" r="A3" s="3">
        <v>191</v>
      </c>
    </row>
    <row spans="1:2" r="4">
      <c t="s" r="A4" s="4">
        <v>190</v>
      </c>
      <c t="s" r="B4" s="4">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93</v>
      </c>
      <c t="s" r="B1" s="2">
        <v>1</v>
      </c>
    </row>
    <row spans="1:2" r="2">
      <c t="s" r="B2" s="2">
        <v>2</v>
      </c>
    </row>
    <row spans="1:2" r="3">
      <c t="s" r="A3" s="3">
        <v>194</v>
      </c>
    </row>
    <row spans="1:2" r="4">
      <c t="s" r="A4" s="4">
        <v>193</v>
      </c>
      <c t="s" r="B4" s="4">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96</v>
      </c>
      <c t="s" r="B1" s="2">
        <v>1</v>
      </c>
    </row>
    <row spans="1:2" r="2">
      <c t="s" r="B2" s="2">
        <v>2</v>
      </c>
    </row>
    <row spans="1:2" r="3">
      <c t="s" r="A3" s="3">
        <v>197</v>
      </c>
    </row>
    <row spans="1:2" r="4">
      <c t="s" r="A4" s="4">
        <v>196</v>
      </c>
      <c t="s" r="B4" s="4">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99</v>
      </c>
      <c t="s" r="B1" s="2">
        <v>1</v>
      </c>
    </row>
    <row spans="1:2" r="2">
      <c t="s" r="B2" s="2">
        <v>2</v>
      </c>
    </row>
    <row spans="1:2" r="3">
      <c t="s" r="A3" s="3">
        <v>200</v>
      </c>
    </row>
    <row spans="1:2" r="4">
      <c t="s" r="A4" s="4">
        <v>199</v>
      </c>
      <c t="s" r="B4" s="4">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4"/>
    <col customWidth="1" max="2" min="2" width="80"/>
  </cols>
  <sheetData>
    <row spans="1:2" r="1">
      <c t="s" r="A1" s="1">
        <v>202</v>
      </c>
      <c t="s" r="B1" s="2">
        <v>1</v>
      </c>
    </row>
    <row spans="1:2" r="2">
      <c t="s" r="B2" s="2">
        <v>2</v>
      </c>
    </row>
    <row spans="1:2" r="3">
      <c t="s" r="A3" s="3">
        <v>173</v>
      </c>
    </row>
    <row spans="1:2" r="4">
      <c t="s" r="A4" s="4">
        <v>203</v>
      </c>
      <c t="s" r="B4" s="4">
        <v>204</v>
      </c>
    </row>
    <row spans="1:2" r="5">
      <c t="s" r="A5" s="4">
        <v>205</v>
      </c>
      <c t="s" r="B5" s="4">
        <v>206</v>
      </c>
    </row>
    <row spans="1:2" r="6">
      <c t="s" r="A6" s="4">
        <v>34</v>
      </c>
      <c t="s" r="B6" s="4">
        <v>207</v>
      </c>
    </row>
    <row spans="1:2" r="7">
      <c t="s" r="A7" s="4">
        <v>35</v>
      </c>
      <c t="s" r="B7" s="4">
        <v>208</v>
      </c>
    </row>
    <row spans="1:2" r="8">
      <c t="s" r="A8" s="4">
        <v>209</v>
      </c>
      <c t="s" r="B8" s="4">
        <v>210</v>
      </c>
    </row>
    <row spans="1:2" r="9">
      <c t="s" r="A9" s="4">
        <v>211</v>
      </c>
      <c t="s" r="B9" s="4">
        <v>212</v>
      </c>
    </row>
    <row spans="1:2" r="10">
      <c t="s" r="A10" s="4">
        <v>213</v>
      </c>
      <c t="s" r="B10" s="4">
        <v>214</v>
      </c>
    </row>
    <row spans="1:2" r="11">
      <c t="s" r="A11" s="4">
        <v>215</v>
      </c>
      <c t="s" r="B11" s="4">
        <v>216</v>
      </c>
    </row>
    <row spans="1:2" r="12">
      <c t="s" r="A12" s="4">
        <v>217</v>
      </c>
      <c t="s" r="B12" s="4">
        <v>218</v>
      </c>
    </row>
    <row spans="1:2" r="13">
      <c t="s" r="A13" s="4">
        <v>219</v>
      </c>
      <c t="s" r="B13" s="4">
        <v>220</v>
      </c>
    </row>
    <row spans="1:2" r="14">
      <c t="s" r="A14" s="4">
        <v>166</v>
      </c>
      <c t="s" r="B14" s="4">
        <v>221</v>
      </c>
    </row>
    <row spans="1:2" r="15">
      <c t="s" r="A15" s="4">
        <v>148</v>
      </c>
      <c t="s" r="B15" s="4">
        <v>222</v>
      </c>
    </row>
    <row spans="1:2" r="16">
      <c t="s" r="A16" s="4">
        <v>223</v>
      </c>
      <c t="s" r="B16" s="4">
        <v>224</v>
      </c>
    </row>
    <row spans="1:2" r="17">
      <c t="s" r="A17" s="4">
        <v>225</v>
      </c>
      <c t="s" r="B17" s="4">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v>
      </c>
      <c t="s" r="B1" s="2">
        <v>2</v>
      </c>
      <c t="s" r="C1" s="2">
        <v>32</v>
      </c>
    </row>
    <row spans="1:3" r="2">
      <c t="s" r="A2" s="3">
        <v>33</v>
      </c>
    </row>
    <row spans="1:3" r="3">
      <c t="s" r="A3" s="4">
        <v>34</v>
      </c>
      <c t="n" r="B3" s="8">
        <v>3237384</v>
      </c>
      <c t="n" r="C3" s="8">
        <v>15147837</v>
      </c>
    </row>
    <row spans="1:3" r="4">
      <c t="s" r="A4" s="4">
        <v>35</v>
      </c>
      <c t="n" r="B4" s="6">
        <v>2250000</v>
      </c>
      <c t="n" r="C4" s="6">
        <v>2250000</v>
      </c>
    </row>
    <row spans="1:3" r="5">
      <c t="s" r="A5" s="4">
        <v>36</v>
      </c>
      <c t="n" r="B5" s="6">
        <v>70145</v>
      </c>
      <c t="n" r="C5" s="6">
        <v>0</v>
      </c>
    </row>
    <row spans="1:3" r="6">
      <c t="s" r="A6" s="4">
        <v>37</v>
      </c>
      <c t="n" r="B6" s="6">
        <v>899228</v>
      </c>
      <c t="n" r="C6" s="6">
        <v>798633</v>
      </c>
    </row>
    <row spans="1:3" r="7">
      <c t="s" r="A7" s="4">
        <v>38</v>
      </c>
      <c t="n" r="B7" s="6">
        <v>6456757</v>
      </c>
      <c t="n" r="C7" s="6">
        <v>18196470</v>
      </c>
    </row>
    <row spans="1:3" r="8">
      <c t="s" r="A8" s="3">
        <v>39</v>
      </c>
    </row>
    <row spans="1:3" r="9">
      <c t="s" r="A9" s="4">
        <v>40</v>
      </c>
      <c t="n" r="B9" s="6">
        <v>5321895</v>
      </c>
      <c t="n" r="C9" s="6">
        <v>6398221</v>
      </c>
    </row>
    <row spans="1:3" r="10">
      <c t="s" r="A10" s="4">
        <v>41</v>
      </c>
      <c t="n" r="B10" s="6">
        <v>22786912</v>
      </c>
      <c t="n" r="C10" s="6">
        <v>16786912</v>
      </c>
    </row>
    <row spans="1:3" r="11">
      <c t="s" r="A11" s="4">
        <v>42</v>
      </c>
      <c t="n" r="B11" s="6">
        <v>25000</v>
      </c>
      <c t="n" r="C11" s="6">
        <v>25000</v>
      </c>
    </row>
    <row spans="1:3" r="12">
      <c t="s" r="A12" s="4">
        <v>43</v>
      </c>
      <c t="n" r="B12" s="6">
        <v>3884</v>
      </c>
      <c t="n" r="C12" s="6">
        <v>0</v>
      </c>
    </row>
    <row spans="1:3" r="13">
      <c t="s" r="A13" s="4">
        <v>44</v>
      </c>
      <c t="n" r="B13" s="6">
        <v>28137691</v>
      </c>
      <c t="n" r="C13" s="6">
        <v>23210133</v>
      </c>
    </row>
    <row spans="1:3" r="14">
      <c t="s" r="A14" s="4">
        <v>45</v>
      </c>
      <c t="n" r="B14" s="6">
        <v>34594448</v>
      </c>
      <c t="n" r="C14" s="6">
        <v>41406603</v>
      </c>
    </row>
    <row spans="1:3" r="15">
      <c t="s" r="A15" s="3">
        <v>46</v>
      </c>
    </row>
    <row spans="1:3" r="16">
      <c t="s" r="A16" s="4">
        <v>47</v>
      </c>
      <c t="n" r="B16" s="6">
        <v>538161</v>
      </c>
      <c t="n" r="C16" s="6">
        <v>714291</v>
      </c>
    </row>
    <row spans="1:3" r="17">
      <c t="s" r="A17" s="4">
        <v>48</v>
      </c>
      <c t="n" r="B17" s="6">
        <v>17319</v>
      </c>
      <c t="n" r="C17" s="6">
        <v>24423</v>
      </c>
    </row>
    <row spans="1:3" r="18">
      <c t="s" r="A18" s="4">
        <v>49</v>
      </c>
      <c t="n" r="B18" s="6">
        <v>5217</v>
      </c>
      <c t="n" r="C18" s="6">
        <v>0</v>
      </c>
    </row>
    <row spans="1:3" r="19">
      <c t="s" r="A19" s="4">
        <v>50</v>
      </c>
      <c t="n" r="B19" s="6">
        <v>560697</v>
      </c>
      <c t="n" r="C19" s="6">
        <v>738714</v>
      </c>
    </row>
    <row spans="1:3" r="20">
      <c t="s" r="A20" s="3">
        <v>51</v>
      </c>
    </row>
    <row spans="1:3" r="21">
      <c t="s" r="A21" s="4">
        <v>52</v>
      </c>
      <c t="n" r="B21" s="6">
        <v>0</v>
      </c>
      <c t="n" r="C21" s="6">
        <v>17319</v>
      </c>
    </row>
    <row spans="1:3" r="22">
      <c t="s" r="A22" s="4">
        <v>53</v>
      </c>
      <c t="n" r="B22" s="6">
        <v>10771</v>
      </c>
      <c t="n" r="C22" s="6">
        <v>0</v>
      </c>
    </row>
    <row spans="1:3" r="23">
      <c t="s" r="A23" s="4">
        <v>54</v>
      </c>
      <c t="n" r="B23" s="6">
        <v>783539</v>
      </c>
      <c t="n" r="C23" s="6">
        <v>798605</v>
      </c>
    </row>
    <row spans="1:3" r="24">
      <c t="s" r="A24" s="4">
        <v>55</v>
      </c>
      <c t="n" r="B24" s="8">
        <v>1355007</v>
      </c>
      <c t="n" r="C24" s="8">
        <v>1554638</v>
      </c>
    </row>
    <row spans="1:3" r="25">
      <c t="s" r="A25" s="4">
        <v>56</v>
      </c>
      <c t="s" r="B25" s="4">
        <v>57</v>
      </c>
      <c t="s" r="C25" s="4">
        <v>57</v>
      </c>
    </row>
    <row spans="1:3" r="26">
      <c t="s" r="A26" s="3">
        <v>58</v>
      </c>
    </row>
    <row spans="1:3" r="27">
      <c t="s" r="A27" s="4">
        <v>59</v>
      </c>
      <c t="n" r="B27" s="8">
        <v>2173</v>
      </c>
      <c t="n" r="C27" s="8">
        <v>1975</v>
      </c>
    </row>
    <row spans="1:3" r="28">
      <c t="s" r="A28" s="4">
        <v>60</v>
      </c>
      <c t="n" r="B28" s="6">
        <v>170529953</v>
      </c>
      <c t="n" r="C28" s="6">
        <v>158018742</v>
      </c>
    </row>
    <row spans="1:3" r="29">
      <c t="s" r="A29" s="4">
        <v>61</v>
      </c>
      <c t="n" r="B29" s="6">
        <v>-137292686</v>
      </c>
      <c t="n" r="C29" s="6">
        <v>-118168753</v>
      </c>
    </row>
    <row spans="1:3" r="30">
      <c t="s" r="A30" s="4">
        <v>62</v>
      </c>
      <c t="n" r="B30" s="6">
        <v>33239441</v>
      </c>
      <c t="n" r="C30" s="6">
        <v>39851965</v>
      </c>
    </row>
    <row spans="1:3" r="31">
      <c t="s" r="A31" s="4">
        <v>63</v>
      </c>
      <c t="n" r="B31" s="6">
        <v>34594448</v>
      </c>
      <c t="n" r="C31" s="6">
        <v>41406603</v>
      </c>
    </row>
    <row spans="1:3" r="32">
      <c t="s" r="A32" s="4">
        <v>64</v>
      </c>
    </row>
    <row spans="1:3" r="33">
      <c t="s" r="A33" s="3">
        <v>58</v>
      </c>
    </row>
    <row spans="1:3" r="34">
      <c t="s" r="A34" s="4">
        <v>65</v>
      </c>
      <c t="n" r="B34" s="6">
        <v>0</v>
      </c>
      <c t="n" r="C34" s="6">
        <v>0</v>
      </c>
    </row>
    <row spans="1:3" r="35">
      <c t="s" r="A35" s="4">
        <v>66</v>
      </c>
    </row>
    <row spans="1:3" r="36">
      <c t="s" r="A36" s="3">
        <v>58</v>
      </c>
    </row>
    <row spans="1:3" r="37">
      <c t="s" r="A37" s="4">
        <v>65</v>
      </c>
      <c t="n" r="B37" s="6">
        <v>0</v>
      </c>
      <c t="n" r="C37" s="6">
        <v>0</v>
      </c>
    </row>
    <row spans="1:3" r="38">
      <c t="s" r="A38" s="4">
        <v>67</v>
      </c>
    </row>
    <row spans="1:3" r="39">
      <c t="s" r="A39" s="3">
        <v>58</v>
      </c>
    </row>
    <row spans="1:3" r="40">
      <c t="s" r="A40" s="4">
        <v>65</v>
      </c>
      <c t="n" r="B40" s="6">
        <v>0</v>
      </c>
      <c t="n" r="C40" s="6">
        <v>0</v>
      </c>
    </row>
    <row spans="1:3" r="41">
      <c t="s" r="A41" s="4">
        <v>68</v>
      </c>
    </row>
    <row spans="1:3" r="42">
      <c t="s" r="A42" s="3">
        <v>58</v>
      </c>
    </row>
    <row spans="1:3" r="43">
      <c t="s" r="A43" s="4">
        <v>65</v>
      </c>
      <c t="n" r="B43" s="6">
        <v>0</v>
      </c>
      <c t="n" r="C43" s="6">
        <v>0</v>
      </c>
    </row>
    <row spans="1:3" r="44">
      <c t="s" r="A44" s="4">
        <v>69</v>
      </c>
    </row>
    <row spans="1:3" r="45">
      <c t="s" r="A45" s="3">
        <v>58</v>
      </c>
    </row>
    <row spans="1:3" r="46">
      <c t="s" r="A46" s="4">
        <v>65</v>
      </c>
      <c t="n" r="B46" s="8">
        <v>1</v>
      </c>
      <c t="n" r="C46" s="8">
        <v>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227</v>
      </c>
      <c t="s" r="B1" s="2">
        <v>1</v>
      </c>
    </row>
    <row spans="1:2" r="2">
      <c t="s" r="B2" s="2">
        <v>2</v>
      </c>
    </row>
    <row spans="1:2" r="3">
      <c t="s" r="A3" s="3">
        <v>176</v>
      </c>
    </row>
    <row spans="1:2" r="4">
      <c t="s" r="A4" s="4">
        <v>228</v>
      </c>
      <c t="s" r="B4" s="4">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30</v>
      </c>
      <c t="s" r="B1" s="2">
        <v>1</v>
      </c>
    </row>
    <row spans="1:2" r="2">
      <c t="s" r="B2" s="2">
        <v>2</v>
      </c>
    </row>
    <row spans="1:2" r="3">
      <c t="s" r="A3" s="3">
        <v>179</v>
      </c>
    </row>
    <row spans="1:2" r="4">
      <c t="s" r="A4" s="4">
        <v>231</v>
      </c>
      <c t="s" r="B4" s="4">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r="A1" s="1">
        <v>233</v>
      </c>
      <c t="s" r="B1" s="2">
        <v>1</v>
      </c>
    </row>
    <row spans="1:2" r="2">
      <c t="s" r="B2" s="2">
        <v>2</v>
      </c>
    </row>
    <row spans="1:2" r="3">
      <c t="s" r="A3" s="3">
        <v>182</v>
      </c>
    </row>
    <row spans="1:2" r="4">
      <c t="s" r="A4" s="4">
        <v>234</v>
      </c>
      <c t="s" r="B4" s="4">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36</v>
      </c>
      <c t="s" r="B1" s="2">
        <v>1</v>
      </c>
    </row>
    <row spans="1:2" r="2">
      <c t="s" r="B2" s="2">
        <v>2</v>
      </c>
    </row>
    <row spans="1:2" r="3">
      <c t="s" r="A3" s="3">
        <v>185</v>
      </c>
    </row>
    <row spans="1:2" r="4">
      <c t="s" r="A4" s="4">
        <v>237</v>
      </c>
      <c t="s" r="B4" s="4">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4"/>
    <col customWidth="1" max="2" min="2" width="80"/>
  </cols>
  <sheetData>
    <row spans="1:2" r="1">
      <c t="s" r="A1" s="1">
        <v>239</v>
      </c>
      <c t="s" r="B1" s="2">
        <v>1</v>
      </c>
    </row>
    <row spans="1:2" r="2">
      <c t="s" r="B2" s="2">
        <v>2</v>
      </c>
    </row>
    <row spans="1:2" r="3">
      <c t="s" r="A3" s="3">
        <v>188</v>
      </c>
    </row>
    <row spans="1:2" r="4">
      <c t="s" r="A4" s="4">
        <v>240</v>
      </c>
      <c t="s" r="B4" s="4">
        <v>241</v>
      </c>
    </row>
    <row spans="1:2" r="5">
      <c t="s" r="A5" s="4">
        <v>242</v>
      </c>
      <c t="s" r="B5" s="4">
        <v>243</v>
      </c>
    </row>
    <row spans="1:2" r="6">
      <c t="s" r="A6" s="4">
        <v>244</v>
      </c>
      <c t="s" r="B6" s="4">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46</v>
      </c>
      <c t="s" r="B1" s="2">
        <v>1</v>
      </c>
    </row>
    <row spans="1:2" r="2">
      <c t="s" r="B2" s="2">
        <v>2</v>
      </c>
    </row>
    <row spans="1:2" r="3">
      <c t="s" r="A3" s="3">
        <v>191</v>
      </c>
    </row>
    <row spans="1:2" r="4">
      <c t="s" r="A4" s="4">
        <v>247</v>
      </c>
      <c t="s" r="B4" s="4">
        <v>248</v>
      </c>
    </row>
    <row spans="1:2" r="5">
      <c t="s" r="A5" s="4">
        <v>249</v>
      </c>
      <c t="s" r="B5" s="4">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t="s" r="A1" s="1">
        <v>251</v>
      </c>
      <c t="s" r="B1" s="2">
        <v>1</v>
      </c>
    </row>
    <row spans="1:2" r="2">
      <c t="s" r="B2" s="2">
        <v>2</v>
      </c>
    </row>
    <row spans="1:2" r="3">
      <c t="s" r="A3" s="3">
        <v>194</v>
      </c>
    </row>
    <row spans="1:2" r="4">
      <c t="s" r="A4" s="4">
        <v>252</v>
      </c>
      <c t="s" r="B4" s="4">
        <v>253</v>
      </c>
    </row>
    <row spans="1:2" r="5">
      <c t="s" r="A5" s="4">
        <v>254</v>
      </c>
      <c t="s" r="B5" s="4">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56</v>
      </c>
      <c t="s" r="B1" s="2">
        <v>1</v>
      </c>
    </row>
    <row spans="1:2" r="2">
      <c t="s" r="B2" s="2">
        <v>2</v>
      </c>
    </row>
    <row spans="1:2" r="3">
      <c t="s" r="A3" s="3">
        <v>197</v>
      </c>
    </row>
    <row spans="1:2" r="4">
      <c t="s" r="A4" s="4">
        <v>257</v>
      </c>
      <c t="s" r="B4" s="4">
        <v>258</v>
      </c>
    </row>
    <row spans="1:2" r="5">
      <c t="s" r="A5" s="4">
        <v>257</v>
      </c>
      <c t="s" r="B5" s="4">
        <v>259</v>
      </c>
    </row>
    <row spans="1:2" r="6">
      <c t="s" r="A6" s="4">
        <v>260</v>
      </c>
      <c t="s" r="B6" s="4">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65"/>
    <col customWidth="1" max="2" min="2" width="30"/>
    <col customWidth="1" max="3" min="3" width="30"/>
    <col customWidth="1" max="4" min="4" width="20"/>
    <col customWidth="1" max="5" min="5" width="30"/>
    <col customWidth="1" max="6" min="6" width="20"/>
    <col customWidth="1" max="7" min="7" width="14"/>
  </cols>
  <sheetData>
    <row spans="1:7" r="1">
      <c t="s" r="A1" s="1">
        <v>262</v>
      </c>
      <c t="s" r="B1" s="2">
        <v>263</v>
      </c>
    </row>
    <row spans="1:7" r="2">
      <c t="s" r="B2" s="2">
        <v>264</v>
      </c>
      <c t="s" r="C2" s="2">
        <v>265</v>
      </c>
      <c t="s" r="D2" s="2">
        <v>266</v>
      </c>
      <c t="s" r="E2" s="2">
        <v>267</v>
      </c>
      <c t="s" r="F2" s="2">
        <v>268</v>
      </c>
      <c t="s" r="G2" s="2">
        <v>269</v>
      </c>
    </row>
    <row spans="1:7" r="3">
      <c t="s" r="A3" s="4">
        <v>270</v>
      </c>
      <c t="n" r="C3" s="6">
        <v>0</v>
      </c>
    </row>
    <row spans="1:7" r="4">
      <c t="s" r="A4" s="4">
        <v>271</v>
      </c>
      <c t="n" r="C4" s="6">
        <v>200000000</v>
      </c>
      <c t="n" r="E4" s="6">
        <v>200000000</v>
      </c>
      <c t="n" r="F4" s="6">
        <v>378535</v>
      </c>
    </row>
    <row spans="1:7" r="5">
      <c t="s" r="A5" s="4">
        <v>272</v>
      </c>
      <c t="s" r="B5" s="4">
        <v>273</v>
      </c>
    </row>
    <row spans="1:7" r="6">
      <c t="s" r="A6" s="4">
        <v>274</v>
      </c>
      <c t="n" r="C6" s="9">
        <v>0.0001</v>
      </c>
      <c t="n" r="E6" s="9">
        <v>0.0001</v>
      </c>
    </row>
    <row spans="1:7" r="7">
      <c t="s" r="A7" s="4">
        <v>275</v>
      </c>
    </row>
    <row spans="1:7" r="8">
      <c t="s" r="A8" s="4">
        <v>276</v>
      </c>
      <c t="n" r="G8" s="6">
        <v>2</v>
      </c>
    </row>
    <row spans="1:7" r="9">
      <c t="s" r="A9" s="4">
        <v>277</v>
      </c>
    </row>
    <row spans="1:7" r="10">
      <c t="s" r="A10" s="4">
        <v>271</v>
      </c>
      <c t="n" r="B10" s="6">
        <v>200000000</v>
      </c>
      <c t="n" r="D10" s="6">
        <v>800000000</v>
      </c>
    </row>
    <row spans="1:7" r="11">
      <c t="s" r="A11" s="4">
        <v>274</v>
      </c>
      <c t="n" r="B11" s="9">
        <v>0.00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1"/>
    <col customWidth="1" max="2" min="2" width="16"/>
    <col customWidth="1" max="3" min="3" width="14"/>
  </cols>
  <sheetData>
    <row spans="1:3" r="1">
      <c t="s" r="A1" s="1">
        <v>278</v>
      </c>
      <c t="s" r="B1" s="2">
        <v>1</v>
      </c>
    </row>
    <row spans="1:3" r="2">
      <c t="s" r="B2" s="2">
        <v>2</v>
      </c>
      <c t="s" r="C2" s="2">
        <v>32</v>
      </c>
    </row>
    <row spans="1:3" r="3">
      <c t="s" r="A3" s="4">
        <v>211</v>
      </c>
      <c t="n" r="B3" s="8">
        <v>899228</v>
      </c>
      <c t="n" r="C3" s="8">
        <v>798633</v>
      </c>
    </row>
    <row spans="1:3" r="4">
      <c t="s" r="A4" s="4">
        <v>279</v>
      </c>
      <c t="n" r="B4" s="8">
        <v>250000</v>
      </c>
    </row>
    <row spans="1:3" r="5">
      <c t="s" r="A5" s="4">
        <v>280</v>
      </c>
    </row>
    <row spans="1:3" r="6">
      <c t="s" r="A6" s="4">
        <v>281</v>
      </c>
      <c t="s" r="B6" s="4">
        <v>282</v>
      </c>
    </row>
    <row spans="1:3" r="7">
      <c t="s" r="A7" s="4">
        <v>283</v>
      </c>
    </row>
    <row spans="1:3" r="8">
      <c t="s" r="A8" s="4">
        <v>281</v>
      </c>
      <c t="s" r="B8" s="4">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70</v>
      </c>
      <c t="s" r="B1" s="2">
        <v>2</v>
      </c>
      <c t="s" r="C1" s="2">
        <v>32</v>
      </c>
    </row>
    <row spans="1:3" r="2">
      <c t="s" r="A2" s="4">
        <v>71</v>
      </c>
      <c t="n" r="B2" s="9">
        <v>0.0001</v>
      </c>
      <c t="n" r="C2" s="9">
        <v>0.0001</v>
      </c>
    </row>
    <row spans="1:3" r="3">
      <c t="s" r="A3" s="4">
        <v>72</v>
      </c>
      <c t="n" r="B3" s="6">
        <v>50000000</v>
      </c>
      <c t="n" r="C3" s="6">
        <v>50000000</v>
      </c>
    </row>
    <row spans="1:3" r="4">
      <c t="s" r="A4" s="4">
        <v>73</v>
      </c>
      <c t="n" r="B4" s="9">
        <v>0.0001</v>
      </c>
      <c t="n" r="C4" s="9">
        <v>0.0001</v>
      </c>
    </row>
    <row spans="1:3" r="5">
      <c t="s" r="A5" s="4">
        <v>74</v>
      </c>
      <c t="n" r="B5" s="6">
        <v>200000000</v>
      </c>
      <c t="n" r="C5" s="6">
        <v>200000000</v>
      </c>
    </row>
    <row spans="1:3" r="6">
      <c t="s" r="A6" s="4">
        <v>75</v>
      </c>
      <c t="n" r="B6" s="6">
        <v>21723049</v>
      </c>
      <c t="n" r="C6" s="6">
        <v>19745170</v>
      </c>
    </row>
    <row spans="1:3" r="7">
      <c t="s" r="A7" s="4">
        <v>76</v>
      </c>
      <c t="n" r="B7" s="6">
        <v>21723049</v>
      </c>
      <c t="n" r="C7" s="6">
        <v>19745170</v>
      </c>
    </row>
    <row spans="1:3" r="8">
      <c t="s" r="A8" s="4">
        <v>64</v>
      </c>
    </row>
    <row spans="1:3" r="9">
      <c t="s" r="A9" s="4">
        <v>71</v>
      </c>
      <c t="n" r="B9" s="9">
        <v>0.0001</v>
      </c>
      <c t="n" r="C9" s="9">
        <v>0.0001</v>
      </c>
    </row>
    <row spans="1:3" r="10">
      <c t="s" r="A10" s="4">
        <v>72</v>
      </c>
      <c t="n" r="B10" s="6">
        <v>2250000</v>
      </c>
      <c t="n" r="C10" s="6">
        <v>2250000</v>
      </c>
    </row>
    <row spans="1:3" r="11">
      <c t="s" r="A11" s="4">
        <v>77</v>
      </c>
      <c t="n" r="B11" s="6">
        <v>0</v>
      </c>
      <c t="n" r="C11" s="6">
        <v>0</v>
      </c>
    </row>
    <row spans="1:3" r="12">
      <c t="s" r="A12" s="4">
        <v>78</v>
      </c>
      <c t="n" r="B12" s="6">
        <v>0</v>
      </c>
      <c t="n" r="C12" s="6">
        <v>0</v>
      </c>
    </row>
    <row spans="1:3" r="13">
      <c t="s" r="A13" s="4">
        <v>66</v>
      </c>
    </row>
    <row spans="1:3" r="14">
      <c t="s" r="A14" s="4">
        <v>71</v>
      </c>
      <c t="n" r="B14" s="9">
        <v>0.0001</v>
      </c>
      <c t="n" r="C14" s="9">
        <v>0.0001</v>
      </c>
    </row>
    <row spans="1:3" r="15">
      <c t="s" r="A15" s="4">
        <v>72</v>
      </c>
      <c t="n" r="B15" s="6">
        <v>8000000</v>
      </c>
      <c t="n" r="C15" s="6">
        <v>8000000</v>
      </c>
    </row>
    <row spans="1:3" r="16">
      <c t="s" r="A16" s="4">
        <v>77</v>
      </c>
      <c t="n" r="B16" s="6">
        <v>0</v>
      </c>
      <c t="n" r="C16" s="6">
        <v>0</v>
      </c>
    </row>
    <row spans="1:3" r="17">
      <c t="s" r="A17" s="4">
        <v>78</v>
      </c>
      <c t="n" r="B17" s="6">
        <v>0</v>
      </c>
      <c t="n" r="C17" s="6">
        <v>0</v>
      </c>
    </row>
    <row spans="1:3" r="18">
      <c t="s" r="A18" s="4">
        <v>67</v>
      </c>
    </row>
    <row spans="1:3" r="19">
      <c t="s" r="A19" s="4">
        <v>71</v>
      </c>
      <c t="n" r="B19" s="9">
        <v>0.0001</v>
      </c>
      <c t="n" r="C19" s="9">
        <v>0.0001</v>
      </c>
    </row>
    <row spans="1:3" r="20">
      <c t="s" r="A20" s="4">
        <v>72</v>
      </c>
      <c t="n" r="B20" s="6">
        <v>3284396</v>
      </c>
      <c t="n" r="C20" s="6">
        <v>3284396</v>
      </c>
    </row>
    <row spans="1:3" r="21">
      <c t="s" r="A21" s="4">
        <v>77</v>
      </c>
      <c t="n" r="B21" s="6">
        <v>0</v>
      </c>
      <c t="n" r="C21" s="6">
        <v>0</v>
      </c>
    </row>
    <row spans="1:3" r="22">
      <c t="s" r="A22" s="4">
        <v>78</v>
      </c>
      <c t="n" r="B22" s="6">
        <v>0</v>
      </c>
      <c t="n" r="C22" s="6">
        <v>0</v>
      </c>
    </row>
    <row spans="1:3" r="23">
      <c t="s" r="A23" s="4">
        <v>68</v>
      </c>
    </row>
    <row spans="1:3" r="24">
      <c t="s" r="A24" s="4">
        <v>71</v>
      </c>
      <c t="n" r="B24" s="9">
        <v>0.0001</v>
      </c>
      <c t="n" r="C24" s="9">
        <v>0.0001</v>
      </c>
    </row>
    <row spans="1:3" r="25">
      <c t="s" r="A25" s="4">
        <v>72</v>
      </c>
      <c t="n" r="B25" s="6">
        <v>7500000</v>
      </c>
      <c t="n" r="C25" s="6">
        <v>7500000</v>
      </c>
    </row>
    <row spans="1:3" r="26">
      <c t="s" r="A26" s="4">
        <v>77</v>
      </c>
      <c t="n" r="B26" s="6">
        <v>0</v>
      </c>
      <c t="n" r="C26" s="6">
        <v>0</v>
      </c>
    </row>
    <row spans="1:3" r="27">
      <c t="s" r="A27" s="4">
        <v>78</v>
      </c>
      <c t="n" r="B27" s="6">
        <v>0</v>
      </c>
      <c t="n" r="C27" s="6">
        <v>0</v>
      </c>
    </row>
    <row spans="1:3" r="28">
      <c t="s" r="A28" s="4">
        <v>69</v>
      </c>
    </row>
    <row spans="1:3" r="29">
      <c t="s" r="A29" s="4">
        <v>71</v>
      </c>
      <c t="n" r="B29" s="9">
        <v>0.0001</v>
      </c>
      <c t="n" r="C29" s="9">
        <v>0.0001</v>
      </c>
    </row>
    <row spans="1:3" r="30">
      <c t="s" r="A30" s="4">
        <v>72</v>
      </c>
      <c t="n" r="B30" s="6">
        <v>15151</v>
      </c>
      <c t="n" r="C30" s="6">
        <v>15151</v>
      </c>
    </row>
    <row spans="1:3" r="31">
      <c t="s" r="A31" s="4">
        <v>77</v>
      </c>
      <c t="n" r="B31" s="6">
        <v>9375</v>
      </c>
      <c t="n" r="C31" s="6">
        <v>9425</v>
      </c>
    </row>
    <row spans="1:3" r="32">
      <c t="s" r="A32" s="4">
        <v>78</v>
      </c>
      <c t="n" r="B32" s="6">
        <v>9375</v>
      </c>
      <c t="n" r="C32" s="6">
        <v>942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0"/>
    <col customWidth="1" max="2" min="2" width="14"/>
    <col customWidth="1" max="3" min="3" width="14"/>
  </cols>
  <sheetData>
    <row spans="1:3" r="1">
      <c t="s" r="A1" s="1">
        <v>285</v>
      </c>
      <c t="s" r="B1" s="2">
        <v>2</v>
      </c>
      <c t="s" r="C1" s="2">
        <v>32</v>
      </c>
    </row>
    <row spans="1:3" r="2">
      <c t="s" r="A2" s="3">
        <v>286</v>
      </c>
    </row>
    <row spans="1:3" r="3">
      <c t="s" r="A3" s="4">
        <v>287</v>
      </c>
      <c t="n" r="B3" s="8">
        <v>22786912</v>
      </c>
      <c t="n" r="C3" s="8">
        <v>16786912</v>
      </c>
    </row>
    <row spans="1:3" r="4">
      <c t="s" r="A4" s="4">
        <v>288</v>
      </c>
    </row>
    <row spans="1:3" r="5">
      <c t="s" r="A5" s="3">
        <v>286</v>
      </c>
    </row>
    <row spans="1:3" r="6">
      <c t="s" r="A6" s="4">
        <v>287</v>
      </c>
      <c t="n" r="B6" s="6">
        <v>8501071</v>
      </c>
      <c t="n" r="C6" s="6">
        <v>8501071</v>
      </c>
    </row>
    <row spans="1:3" r="7">
      <c t="s" r="A7" s="4">
        <v>289</v>
      </c>
    </row>
    <row spans="1:3" r="8">
      <c t="s" r="A8" s="3">
        <v>286</v>
      </c>
    </row>
    <row spans="1:3" r="9">
      <c t="s" r="A9" s="4">
        <v>287</v>
      </c>
      <c t="n" r="B9" s="6">
        <v>13709441</v>
      </c>
      <c t="n" r="C9" s="6">
        <v>7709441</v>
      </c>
    </row>
    <row spans="1:3" r="10">
      <c t="s" r="A10" s="4">
        <v>290</v>
      </c>
    </row>
    <row spans="1:3" r="11">
      <c t="s" r="A11" s="3">
        <v>286</v>
      </c>
    </row>
    <row spans="1:3" r="12">
      <c t="s" r="A12" s="4">
        <v>287</v>
      </c>
      <c t="n" r="B12" s="8">
        <v>576400</v>
      </c>
      <c t="n" r="C12" s="8">
        <v>5764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F96"/>
  <sheetViews>
    <sheetView workbookViewId="0">
      <selection activeCell="A1" sqref="A1"/>
    </sheetView>
  </sheetViews>
  <sheetFormatPr baseColWidth="10" defaultRowHeight="15"/>
  <cols>
    <col customWidth="1" max="1" min="1" width="80"/>
    <col customWidth="1" max="2" min="2" width="26"/>
    <col customWidth="1" max="3" min="3" width="28"/>
    <col customWidth="1" max="4" min="4" width="21"/>
    <col customWidth="1" max="5" min="5" width="21"/>
    <col customWidth="1" max="6" min="6" width="19"/>
  </cols>
  <sheetData>
    <row spans="1:6" r="1">
      <c t="s" r="A1" s="1">
        <v>291</v>
      </c>
      <c t="s" r="B1" s="2">
        <v>292</v>
      </c>
      <c t="s" r="C1" s="2">
        <v>293</v>
      </c>
      <c t="s" r="D1" s="2">
        <v>294</v>
      </c>
      <c t="s" r="E1" s="2">
        <v>295</v>
      </c>
      <c t="s" r="F1" s="2">
        <v>296</v>
      </c>
    </row>
    <row spans="1:6" r="2">
      <c t="s" r="A2" s="3">
        <v>286</v>
      </c>
    </row>
    <row spans="1:6" r="3">
      <c t="s" r="A3" s="4">
        <v>297</v>
      </c>
      <c t="s" r="C3" s="4">
        <v>298</v>
      </c>
    </row>
    <row spans="1:6" r="4">
      <c t="s" r="A4" s="4">
        <v>35</v>
      </c>
      <c t="n" r="C4" s="8">
        <v>2250000</v>
      </c>
      <c t="n" r="D4" s="8">
        <v>2250000</v>
      </c>
      <c t="n" r="E4" s="8">
        <v>2250000</v>
      </c>
    </row>
    <row spans="1:6" r="5">
      <c t="s" r="A5" s="4">
        <v>299</v>
      </c>
      <c t="n" r="B5" s="8">
        <v>6000000</v>
      </c>
    </row>
    <row spans="1:6" r="6">
      <c t="s" r="A6" s="4">
        <v>300</v>
      </c>
    </row>
    <row spans="1:6" r="7">
      <c t="s" r="A7" s="3">
        <v>286</v>
      </c>
    </row>
    <row spans="1:6" r="8">
      <c t="s" r="A8" s="4">
        <v>301</v>
      </c>
      <c t="n" r="B8" s="6">
        <v>74</v>
      </c>
    </row>
    <row spans="1:6" r="9">
      <c t="s" r="A9" s="4">
        <v>302</v>
      </c>
      <c t="s" r="C9" s="4">
        <v>303</v>
      </c>
    </row>
    <row spans="1:6" r="10">
      <c t="s" r="A10" s="4">
        <v>304</v>
      </c>
      <c t="n" r="C10" s="6">
        <v>948</v>
      </c>
    </row>
    <row spans="1:6" r="11">
      <c t="s" r="A11" s="4">
        <v>305</v>
      </c>
      <c t="n" r="C11" s="6">
        <v>25000</v>
      </c>
    </row>
    <row spans="1:6" r="12">
      <c t="s" r="A12" s="4">
        <v>306</v>
      </c>
      <c t="n" r="C12" s="6">
        <v>120</v>
      </c>
    </row>
    <row spans="1:6" r="13">
      <c t="s" r="A13" s="4">
        <v>307</v>
      </c>
      <c t="n" r="C13" s="6">
        <v>172</v>
      </c>
    </row>
    <row spans="1:6" r="14">
      <c t="s" r="A14" s="4">
        <v>308</v>
      </c>
      <c t="n" r="C14" s="6">
        <v>2235</v>
      </c>
    </row>
    <row spans="1:6" r="15">
      <c t="s" r="A15" s="4">
        <v>309</v>
      </c>
      <c t="n" r="C15" s="6">
        <v>2770</v>
      </c>
    </row>
    <row spans="1:6" r="16">
      <c t="s" r="A16" s="4">
        <v>310</v>
      </c>
      <c t="s" r="C16" s="4">
        <v>303</v>
      </c>
    </row>
    <row spans="1:6" r="17">
      <c t="s" r="A17" s="4">
        <v>311</v>
      </c>
      <c t="s" r="C17" s="4">
        <v>312</v>
      </c>
    </row>
    <row spans="1:6" r="18">
      <c t="s" r="A18" s="4">
        <v>313</v>
      </c>
    </row>
    <row spans="1:6" r="19">
      <c t="s" r="A19" s="3">
        <v>286</v>
      </c>
    </row>
    <row spans="1:6" r="20">
      <c t="s" r="A20" s="4">
        <v>314</v>
      </c>
      <c t="n" r="E20" s="8">
        <v>5000000</v>
      </c>
    </row>
    <row spans="1:6" r="21">
      <c t="s" r="A21" s="4">
        <v>315</v>
      </c>
      <c t="s" r="E21" s="4">
        <v>316</v>
      </c>
    </row>
    <row spans="1:6" r="22">
      <c t="s" r="A22" s="4">
        <v>317</v>
      </c>
    </row>
    <row spans="1:6" r="23">
      <c t="s" r="A23" s="3">
        <v>286</v>
      </c>
    </row>
    <row spans="1:6" r="24">
      <c t="s" r="A24" s="4">
        <v>305</v>
      </c>
      <c t="n" r="B24" s="6">
        <v>1300</v>
      </c>
    </row>
    <row spans="1:6" r="25">
      <c t="s" r="A25" s="4">
        <v>318</v>
      </c>
    </row>
    <row spans="1:6" r="26">
      <c t="s" r="A26" s="3">
        <v>286</v>
      </c>
    </row>
    <row spans="1:6" r="27">
      <c t="s" r="A27" s="4">
        <v>319</v>
      </c>
      <c t="n" r="C27" s="8">
        <v>5600000</v>
      </c>
    </row>
    <row spans="1:6" r="28">
      <c t="s" r="A28" s="4">
        <v>320</v>
      </c>
      <c t="n" r="C28" s="8">
        <v>108000</v>
      </c>
    </row>
    <row spans="1:6" r="29">
      <c t="s" r="A29" s="4">
        <v>321</v>
      </c>
    </row>
    <row spans="1:6" r="30">
      <c t="s" r="A30" s="3">
        <v>286</v>
      </c>
    </row>
    <row spans="1:6" r="31">
      <c t="s" r="A31" s="4">
        <v>305</v>
      </c>
      <c t="n" r="B31" s="11">
        <v>3.5</v>
      </c>
    </row>
    <row spans="1:6" r="32">
      <c t="s" r="A32" s="4">
        <v>322</v>
      </c>
    </row>
    <row spans="1:6" r="33">
      <c t="s" r="A33" s="3">
        <v>286</v>
      </c>
    </row>
    <row spans="1:6" r="34">
      <c t="s" r="A34" s="4">
        <v>302</v>
      </c>
      <c t="s" r="C34" s="4">
        <v>323</v>
      </c>
    </row>
    <row spans="1:6" r="35">
      <c t="s" r="A35" s="4">
        <v>310</v>
      </c>
      <c t="s" r="C35" s="4">
        <v>323</v>
      </c>
    </row>
    <row spans="1:6" r="36">
      <c t="s" r="A36" s="4">
        <v>324</v>
      </c>
    </row>
    <row spans="1:6" r="37">
      <c t="s" r="A37" s="3">
        <v>286</v>
      </c>
    </row>
    <row spans="1:6" r="38">
      <c t="s" r="A38" s="4">
        <v>302</v>
      </c>
      <c t="s" r="C38" s="4">
        <v>303</v>
      </c>
    </row>
    <row spans="1:6" r="39">
      <c t="s" r="A39" s="4">
        <v>310</v>
      </c>
      <c t="s" r="C39" s="4">
        <v>303</v>
      </c>
    </row>
    <row spans="1:6" r="40">
      <c t="s" r="A40" s="4">
        <v>289</v>
      </c>
    </row>
    <row spans="1:6" r="41">
      <c t="s" r="A41" s="3">
        <v>286</v>
      </c>
    </row>
    <row spans="1:6" r="42">
      <c t="s" r="A42" s="4">
        <v>325</v>
      </c>
      <c t="n" r="F42" s="6">
        <v>62</v>
      </c>
    </row>
    <row spans="1:6" r="43">
      <c t="s" r="A43" s="4">
        <v>326</v>
      </c>
    </row>
    <row spans="1:6" r="44">
      <c t="s" r="A44" s="3">
        <v>286</v>
      </c>
    </row>
    <row spans="1:6" r="45">
      <c t="s" r="A45" s="4">
        <v>327</v>
      </c>
      <c t="n" r="F45" s="6">
        <v>8900</v>
      </c>
    </row>
    <row spans="1:6" r="46">
      <c t="s" r="A46" s="4">
        <v>328</v>
      </c>
    </row>
    <row spans="1:6" r="47">
      <c t="s" r="A47" s="3">
        <v>286</v>
      </c>
    </row>
    <row spans="1:6" r="48">
      <c t="s" r="A48" s="4">
        <v>305</v>
      </c>
      <c t="n" r="F48" s="6">
        <v>13300</v>
      </c>
    </row>
    <row spans="1:6" r="49">
      <c t="s" r="A49" s="4">
        <v>329</v>
      </c>
    </row>
    <row spans="1:6" r="50">
      <c t="s" r="A50" s="3">
        <v>286</v>
      </c>
    </row>
    <row spans="1:6" r="51">
      <c t="s" r="A51" s="4">
        <v>325</v>
      </c>
      <c t="n" r="F51" s="6">
        <v>155</v>
      </c>
    </row>
    <row spans="1:6" r="52">
      <c t="s" r="A52" s="4">
        <v>330</v>
      </c>
      <c t="n" r="F52" s="6">
        <v>4900</v>
      </c>
    </row>
    <row spans="1:6" r="53">
      <c t="s" r="A53" s="4">
        <v>331</v>
      </c>
    </row>
    <row spans="1:6" r="54">
      <c t="s" r="A54" s="3">
        <v>286</v>
      </c>
    </row>
    <row spans="1:6" r="55">
      <c t="s" r="A55" s="4">
        <v>305</v>
      </c>
      <c t="n" r="F55" s="6">
        <v>2800</v>
      </c>
    </row>
    <row spans="1:6" r="56">
      <c t="s" r="A56" s="4">
        <v>290</v>
      </c>
    </row>
    <row spans="1:6" r="57">
      <c t="s" r="A57" s="3">
        <v>286</v>
      </c>
    </row>
    <row spans="1:6" r="58">
      <c t="s" r="A58" s="4">
        <v>301</v>
      </c>
      <c t="n" r="C58" s="6">
        <v>17</v>
      </c>
    </row>
    <row spans="1:6" r="59">
      <c t="s" r="A59" s="4">
        <v>302</v>
      </c>
      <c t="s" r="C59" s="4">
        <v>303</v>
      </c>
    </row>
    <row spans="1:6" r="60">
      <c t="s" r="A60" s="4">
        <v>304</v>
      </c>
      <c t="n" r="C60" s="6">
        <v>700</v>
      </c>
    </row>
    <row spans="1:6" r="61">
      <c t="s" r="A61" s="4">
        <v>305</v>
      </c>
      <c t="n" r="C61" s="6">
        <v>12000</v>
      </c>
    </row>
    <row spans="1:6" r="62">
      <c t="s" r="A62" s="4">
        <v>327</v>
      </c>
      <c t="n" r="C62" s="6">
        <v>600</v>
      </c>
    </row>
    <row spans="1:6" r="63">
      <c t="s" r="A63" s="4">
        <v>332</v>
      </c>
      <c t="s" r="C63" s="4">
        <v>303</v>
      </c>
    </row>
    <row spans="1:6" r="64">
      <c t="s" r="A64" s="4">
        <v>333</v>
      </c>
      <c t="s" r="C64" s="4">
        <v>303</v>
      </c>
    </row>
    <row spans="1:6" r="65">
      <c t="s" r="A65" s="4">
        <v>334</v>
      </c>
      <c t="n" r="C65" s="6">
        <v>500</v>
      </c>
    </row>
    <row spans="1:6" r="66">
      <c t="s" r="A66" s="4">
        <v>335</v>
      </c>
      <c t="s" r="C66" s="4">
        <v>336</v>
      </c>
    </row>
    <row spans="1:6" r="67">
      <c t="s" r="A67" s="4">
        <v>334</v>
      </c>
      <c t="n" r="C67" s="6">
        <v>1500</v>
      </c>
    </row>
    <row spans="1:6" r="68">
      <c t="s" r="A68" s="4">
        <v>337</v>
      </c>
      <c t="s" r="C68" s="4">
        <v>338</v>
      </c>
    </row>
    <row spans="1:6" r="69">
      <c t="s" r="A69" s="4">
        <v>339</v>
      </c>
      <c t="n" r="C69" s="8">
        <v>600000</v>
      </c>
    </row>
    <row spans="1:6" r="70">
      <c t="s" r="A70" s="4">
        <v>340</v>
      </c>
      <c t="s" r="C70" s="4">
        <v>298</v>
      </c>
    </row>
    <row spans="1:6" r="71">
      <c t="s" r="A71" s="4">
        <v>310</v>
      </c>
      <c t="s" r="C71" s="4">
        <v>303</v>
      </c>
    </row>
    <row spans="1:6" r="72">
      <c t="s" r="A72" s="4">
        <v>341</v>
      </c>
    </row>
    <row spans="1:6" r="73">
      <c t="s" r="A73" s="3">
        <v>286</v>
      </c>
    </row>
    <row spans="1:6" r="74">
      <c t="s" r="A74" s="4">
        <v>297</v>
      </c>
      <c t="s" r="C74" s="4">
        <v>342</v>
      </c>
    </row>
    <row spans="1:6" r="75">
      <c t="s" r="A75" s="4">
        <v>343</v>
      </c>
    </row>
    <row spans="1:6" r="76">
      <c t="s" r="A76" s="3">
        <v>286</v>
      </c>
    </row>
    <row spans="1:6" r="77">
      <c t="s" r="A77" s="4">
        <v>304</v>
      </c>
      <c t="n" r="C77" s="6">
        <v>19</v>
      </c>
    </row>
    <row spans="1:6" r="78">
      <c t="s" r="A78" s="4">
        <v>344</v>
      </c>
      <c t="n" r="C78" s="8">
        <v>250000</v>
      </c>
    </row>
    <row spans="1:6" r="79">
      <c t="s" r="A79" s="4">
        <v>345</v>
      </c>
    </row>
    <row spans="1:6" r="80">
      <c t="s" r="A80" s="3">
        <v>286</v>
      </c>
    </row>
    <row spans="1:6" r="81">
      <c t="s" r="A81" s="4">
        <v>346</v>
      </c>
      <c t="n" r="C81" s="6">
        <v>10000</v>
      </c>
    </row>
    <row spans="1:6" r="82">
      <c t="s" r="A82" s="4">
        <v>347</v>
      </c>
    </row>
    <row spans="1:6" r="83">
      <c t="s" r="A83" s="3">
        <v>286</v>
      </c>
    </row>
    <row spans="1:6" r="84">
      <c t="s" r="A84" s="4">
        <v>346</v>
      </c>
      <c t="n" r="C84" s="6">
        <v>12500</v>
      </c>
    </row>
    <row spans="1:6" r="85">
      <c t="s" r="A85" s="4">
        <v>348</v>
      </c>
    </row>
    <row spans="1:6" r="86">
      <c t="s" r="A86" s="3">
        <v>286</v>
      </c>
    </row>
    <row spans="1:6" r="87">
      <c t="s" r="A87" s="4">
        <v>346</v>
      </c>
      <c t="n" r="C87" s="6">
        <v>15000</v>
      </c>
    </row>
    <row spans="1:6" r="88">
      <c t="s" r="A88" s="4">
        <v>349</v>
      </c>
    </row>
    <row spans="1:6" r="89">
      <c t="s" r="A89" s="3">
        <v>286</v>
      </c>
    </row>
    <row spans="1:6" r="90">
      <c t="s" r="A90" s="4">
        <v>346</v>
      </c>
      <c t="n" r="C90" s="8">
        <v>20000</v>
      </c>
    </row>
    <row spans="1:6" r="91">
      <c t="s" r="A91" s="4">
        <v>350</v>
      </c>
    </row>
    <row spans="1:6" r="92">
      <c t="s" r="A92" s="3">
        <v>286</v>
      </c>
    </row>
    <row spans="1:6" r="93">
      <c t="s" r="A93" s="4">
        <v>305</v>
      </c>
      <c t="n" r="C93" s="6">
        <v>2770</v>
      </c>
    </row>
    <row spans="1:6" r="94">
      <c t="s" r="A94" s="4">
        <v>351</v>
      </c>
      <c t="s" r="C94" s="4">
        <v>352</v>
      </c>
    </row>
    <row spans="1:6" r="95">
      <c t="s" r="A95" s="4">
        <v>353</v>
      </c>
      <c t="n" r="C95" s="8">
        <v>2600000</v>
      </c>
    </row>
    <row spans="1:6" r="96">
      <c t="s" r="A96" s="4">
        <v>354</v>
      </c>
      <c t="n" r="C96" s="8">
        <v>2600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43"/>
    <col customWidth="1" max="2" min="2" width="16"/>
    <col customWidth="1" max="3" min="3" width="14"/>
  </cols>
  <sheetData>
    <row spans="1:3" r="1">
      <c t="s" r="A1" s="1">
        <v>355</v>
      </c>
      <c t="s" r="B1" s="2">
        <v>1</v>
      </c>
    </row>
    <row spans="1:3" r="2">
      <c t="s" r="B2" s="2">
        <v>2</v>
      </c>
      <c t="s" r="C2" s="2">
        <v>32</v>
      </c>
    </row>
    <row spans="1:3" r="3">
      <c t="s" r="A3" s="3">
        <v>356</v>
      </c>
    </row>
    <row spans="1:3" r="4">
      <c t="s" r="A4" s="4">
        <v>357</v>
      </c>
      <c t="n" r="B4" s="8">
        <v>9700745</v>
      </c>
      <c t="n" r="C4" s="8">
        <v>9651313</v>
      </c>
    </row>
    <row spans="1:3" r="5">
      <c t="s" r="A5" s="4">
        <v>358</v>
      </c>
      <c t="n" r="B5" s="6">
        <v>-4378850</v>
      </c>
      <c t="n" r="C5" s="6">
        <v>-3253092</v>
      </c>
    </row>
    <row spans="1:3" r="6">
      <c t="s" r="A6" s="4">
        <v>359</v>
      </c>
      <c t="n" r="B6" s="6">
        <v>5321895</v>
      </c>
      <c t="n" r="C6" s="6">
        <v>6398221</v>
      </c>
    </row>
    <row spans="1:3" r="7">
      <c t="s" r="A7" s="4">
        <v>360</v>
      </c>
    </row>
    <row spans="1:3" r="8">
      <c t="s" r="A8" s="3">
        <v>356</v>
      </c>
    </row>
    <row spans="1:3" r="9">
      <c t="s" r="A9" s="4">
        <v>357</v>
      </c>
      <c t="n" r="B9" s="8">
        <v>56995</v>
      </c>
      <c t="n" r="C9" s="6">
        <v>56995</v>
      </c>
    </row>
    <row spans="1:3" r="10">
      <c t="s" r="A10" s="4">
        <v>361</v>
      </c>
      <c t="s" r="B10" s="4">
        <v>362</v>
      </c>
    </row>
    <row spans="1:3" r="11">
      <c t="s" r="A11" s="4">
        <v>363</v>
      </c>
    </row>
    <row spans="1:3" r="12">
      <c t="s" r="A12" s="3">
        <v>356</v>
      </c>
    </row>
    <row spans="1:3" r="13">
      <c t="s" r="A13" s="4">
        <v>357</v>
      </c>
      <c t="n" r="B13" s="8">
        <v>402835</v>
      </c>
      <c t="n" r="C13" s="6">
        <v>402835</v>
      </c>
    </row>
    <row spans="1:3" r="14">
      <c t="s" r="A14" s="4">
        <v>364</v>
      </c>
    </row>
    <row spans="1:3" r="15">
      <c t="s" r="A15" s="3">
        <v>356</v>
      </c>
    </row>
    <row spans="1:3" r="16">
      <c t="s" r="A16" s="4">
        <v>361</v>
      </c>
      <c t="s" r="B16" s="4">
        <v>362</v>
      </c>
    </row>
    <row spans="1:3" r="17">
      <c t="s" r="A17" s="4">
        <v>365</v>
      </c>
    </row>
    <row spans="1:3" r="18">
      <c t="s" r="A18" s="3">
        <v>356</v>
      </c>
    </row>
    <row spans="1:3" r="19">
      <c t="s" r="A19" s="4">
        <v>361</v>
      </c>
      <c t="s" r="B19" s="4">
        <v>284</v>
      </c>
    </row>
    <row spans="1:3" r="20">
      <c t="s" r="A20" s="4">
        <v>366</v>
      </c>
    </row>
    <row spans="1:3" r="21">
      <c t="s" r="A21" s="3">
        <v>356</v>
      </c>
    </row>
    <row spans="1:3" r="22">
      <c t="s" r="A22" s="4">
        <v>357</v>
      </c>
      <c t="n" r="B22" s="8">
        <v>358886</v>
      </c>
      <c t="n" r="C22" s="6">
        <v>266977</v>
      </c>
    </row>
    <row spans="1:3" r="23">
      <c t="s" r="A23" s="4">
        <v>361</v>
      </c>
      <c t="s" r="B23" s="4">
        <v>367</v>
      </c>
    </row>
    <row spans="1:3" r="24">
      <c t="s" r="A24" s="4">
        <v>368</v>
      </c>
    </row>
    <row spans="1:3" r="25">
      <c t="s" r="A25" s="3">
        <v>356</v>
      </c>
    </row>
    <row spans="1:3" r="26">
      <c t="s" r="A26" s="4">
        <v>357</v>
      </c>
      <c t="n" r="B26" s="8">
        <v>812967</v>
      </c>
      <c t="n" r="C26" s="6">
        <v>817187</v>
      </c>
    </row>
    <row spans="1:3" r="27">
      <c t="s" r="A27" s="4">
        <v>369</v>
      </c>
    </row>
    <row spans="1:3" r="28">
      <c t="s" r="A28" s="3">
        <v>356</v>
      </c>
    </row>
    <row spans="1:3" r="29">
      <c t="s" r="A29" s="4">
        <v>361</v>
      </c>
      <c t="s" r="B29" s="4">
        <v>282</v>
      </c>
    </row>
    <row spans="1:3" r="30">
      <c t="s" r="A30" s="4">
        <v>370</v>
      </c>
    </row>
    <row spans="1:3" r="31">
      <c t="s" r="A31" s="3">
        <v>356</v>
      </c>
    </row>
    <row spans="1:3" r="32">
      <c t="s" r="A32" s="4">
        <v>361</v>
      </c>
      <c t="s" r="B32" s="4">
        <v>362</v>
      </c>
    </row>
    <row spans="1:3" r="33">
      <c t="s" r="A33" s="4">
        <v>371</v>
      </c>
    </row>
    <row spans="1:3" r="34">
      <c t="s" r="A34" s="3">
        <v>356</v>
      </c>
    </row>
    <row spans="1:3" r="35">
      <c t="s" r="A35" s="4">
        <v>357</v>
      </c>
      <c t="n" r="B35" s="8">
        <v>1400197</v>
      </c>
      <c t="n" r="C35" s="6">
        <v>1407465</v>
      </c>
    </row>
    <row spans="1:3" r="36">
      <c t="s" r="A36" s="4">
        <v>361</v>
      </c>
      <c t="s" r="B36" s="4">
        <v>372</v>
      </c>
    </row>
    <row spans="1:3" r="37">
      <c t="s" r="A37" s="4">
        <v>373</v>
      </c>
    </row>
    <row spans="1:3" r="38">
      <c t="s" r="A38" s="3">
        <v>356</v>
      </c>
    </row>
    <row spans="1:3" r="39">
      <c t="s" r="A39" s="4">
        <v>357</v>
      </c>
      <c t="n" r="B39" s="8">
        <v>2482976</v>
      </c>
      <c t="n" r="C39" s="6">
        <v>2495865</v>
      </c>
    </row>
    <row spans="1:3" r="40">
      <c t="s" r="A40" s="4">
        <v>361</v>
      </c>
      <c t="s" r="B40" s="4">
        <v>374</v>
      </c>
    </row>
    <row spans="1:3" r="41">
      <c t="s" r="A41" s="4">
        <v>375</v>
      </c>
    </row>
    <row spans="1:3" r="42">
      <c t="s" r="A42" s="3">
        <v>356</v>
      </c>
    </row>
    <row spans="1:3" r="43">
      <c t="s" r="A43" s="4">
        <v>357</v>
      </c>
      <c t="n" r="B43" s="8">
        <v>3486864</v>
      </c>
      <c t="n" r="C43" s="6">
        <v>3504964</v>
      </c>
    </row>
    <row spans="1:3" r="44">
      <c t="s" r="A44" s="4">
        <v>361</v>
      </c>
      <c t="s" r="B44" s="4">
        <v>372</v>
      </c>
    </row>
    <row spans="1:3" r="45">
      <c t="s" r="A45" s="4">
        <v>376</v>
      </c>
    </row>
    <row spans="1:3" r="46">
      <c t="s" r="A46" s="3">
        <v>356</v>
      </c>
    </row>
    <row spans="1:3" r="47">
      <c t="s" r="A47" s="4">
        <v>357</v>
      </c>
      <c t="n" r="B47" s="8">
        <v>699025</v>
      </c>
      <c t="n" r="C47" s="8">
        <v>699025</v>
      </c>
    </row>
    <row spans="1:3" r="48">
      <c t="s" r="A48" s="4">
        <v>377</v>
      </c>
    </row>
    <row spans="1:3" r="49">
      <c t="s" r="A49" s="3">
        <v>356</v>
      </c>
    </row>
    <row spans="1:3" r="50">
      <c t="s" r="A50" s="4">
        <v>361</v>
      </c>
      <c t="s" r="B50" s="4">
        <v>372</v>
      </c>
    </row>
    <row spans="1:3" r="51">
      <c t="s" r="A51" s="4">
        <v>378</v>
      </c>
    </row>
    <row spans="1:3" r="52">
      <c t="s" r="A52" s="3">
        <v>356</v>
      </c>
    </row>
    <row spans="1:3" r="53">
      <c t="s" r="A53" s="4">
        <v>361</v>
      </c>
      <c t="s" r="B53" s="4">
        <v>3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1"/>
    <col customWidth="1" max="2" min="2" width="16"/>
    <col customWidth="1" max="3" min="3" width="14"/>
  </cols>
  <sheetData>
    <row spans="1:3" r="1">
      <c t="s" r="A1" s="1">
        <v>379</v>
      </c>
      <c t="s" r="B1" s="2">
        <v>1</v>
      </c>
    </row>
    <row spans="1:3" r="2">
      <c t="s" r="B2" s="2">
        <v>2</v>
      </c>
      <c t="s" r="C2" s="2">
        <v>32</v>
      </c>
    </row>
    <row spans="1:3" r="3">
      <c t="s" r="A3" s="3">
        <v>356</v>
      </c>
    </row>
    <row spans="1:3" r="4">
      <c t="s" r="A4" s="4">
        <v>146</v>
      </c>
      <c t="n" r="B4" s="8">
        <v>1125758</v>
      </c>
      <c t="n" r="C4" s="8">
        <v>102023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r="A1" s="1">
        <v>380</v>
      </c>
      <c t="s" r="B1" s="2">
        <v>2</v>
      </c>
      <c t="s" r="C1" s="2">
        <v>32</v>
      </c>
    </row>
    <row spans="1:3" r="2">
      <c t="s" r="A2" s="3">
        <v>381</v>
      </c>
    </row>
    <row spans="1:3" r="3">
      <c t="s" r="A3" s="4">
        <v>382</v>
      </c>
      <c t="n" r="B3" s="8">
        <v>17319</v>
      </c>
      <c t="n" r="C3" s="8">
        <v>41742</v>
      </c>
    </row>
    <row spans="1:3" r="4">
      <c t="s" r="A4" s="4">
        <v>383</v>
      </c>
      <c t="n" r="B4" s="6">
        <v>-17319</v>
      </c>
      <c t="n" r="C4" s="6">
        <v>-24423</v>
      </c>
    </row>
    <row spans="1:3" r="5">
      <c t="s" r="A5" s="4">
        <v>384</v>
      </c>
      <c t="n" r="B5" s="8">
        <v>0</v>
      </c>
      <c t="n" r="C5" s="8">
        <v>17319</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45"/>
    <col customWidth="1" max="2" min="2" width="21"/>
    <col customWidth="1" max="3" min="3" width="21"/>
    <col customWidth="1" max="4" min="4" width="21"/>
  </cols>
  <sheetData>
    <row spans="1:4" r="1">
      <c t="s" r="A1" s="1">
        <v>385</v>
      </c>
      <c t="s" r="B1" s="2">
        <v>263</v>
      </c>
    </row>
    <row spans="1:4" r="2">
      <c t="s" r="B2" s="2">
        <v>386</v>
      </c>
      <c t="s" r="C2" s="2">
        <v>387</v>
      </c>
      <c t="s" r="D2" s="2">
        <v>294</v>
      </c>
    </row>
    <row spans="1:4" r="3">
      <c t="s" r="A3" s="3">
        <v>388</v>
      </c>
    </row>
    <row spans="1:4" r="4">
      <c t="s" r="A4" s="4">
        <v>389</v>
      </c>
      <c t="n" r="C4" s="8">
        <v>17319</v>
      </c>
      <c t="n" r="D4" s="8">
        <v>41742</v>
      </c>
    </row>
    <row spans="1:4" r="5">
      <c t="s" r="A5" s="4">
        <v>390</v>
      </c>
    </row>
    <row spans="1:4" r="6">
      <c t="s" r="A6" s="3">
        <v>388</v>
      </c>
    </row>
    <row spans="1:4" r="7">
      <c t="s" r="A7" s="4">
        <v>391</v>
      </c>
      <c t="n" r="B7" s="6">
        <v>48</v>
      </c>
    </row>
    <row spans="1:4" r="8">
      <c t="s" r="A8" s="4">
        <v>389</v>
      </c>
      <c t="n" r="B8" s="8">
        <v>92145</v>
      </c>
    </row>
    <row spans="1:4" r="9">
      <c t="s" r="A9" s="4">
        <v>392</v>
      </c>
      <c t="s" r="B9" s="4">
        <v>393</v>
      </c>
    </row>
    <row spans="1:4" r="10">
      <c t="s" r="A10" s="4">
        <v>394</v>
      </c>
      <c t="n" r="B10" s="8">
        <v>22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9"/>
    <col customWidth="1" max="2" min="2" width="16"/>
    <col customWidth="1" max="3" min="3" width="14"/>
  </cols>
  <sheetData>
    <row spans="1:3" r="1">
      <c t="s" r="A1" s="1">
        <v>395</v>
      </c>
      <c t="s" r="B1" s="2">
        <v>1</v>
      </c>
    </row>
    <row spans="1:3" r="2">
      <c t="s" r="B2" s="2">
        <v>2</v>
      </c>
      <c t="s" r="C2" s="2">
        <v>32</v>
      </c>
    </row>
    <row spans="1:3" r="3">
      <c t="s" r="A3" s="4">
        <v>396</v>
      </c>
      <c t="n" r="B3" s="8">
        <v>798605</v>
      </c>
      <c t="n" r="C3" s="8">
        <v>0</v>
      </c>
    </row>
    <row spans="1:3" r="4">
      <c t="s" r="A4" s="4">
        <v>397</v>
      </c>
      <c t="n" r="B4" s="6">
        <v>46148</v>
      </c>
      <c t="n" r="C4" s="6">
        <v>11200</v>
      </c>
    </row>
    <row spans="1:3" r="5">
      <c t="s" r="A5" s="4">
        <v>398</v>
      </c>
      <c t="n" r="B5" s="6">
        <v>-18737</v>
      </c>
      <c t="n" r="C5" s="6">
        <v>0</v>
      </c>
    </row>
    <row spans="1:3" r="6">
      <c t="s" r="A6" s="4">
        <v>399</v>
      </c>
      <c t="n" r="B6" s="6">
        <v>-42477</v>
      </c>
      <c t="n" r="C6" s="6">
        <v>787405</v>
      </c>
    </row>
    <row spans="1:3" r="7">
      <c t="s" r="A7" s="4">
        <v>400</v>
      </c>
      <c t="n" r="B7" s="8">
        <v>783539</v>
      </c>
      <c t="n" r="C7" s="8">
        <v>79860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01</v>
      </c>
      <c t="s" r="B1" s="2">
        <v>1</v>
      </c>
    </row>
    <row spans="1:3" r="2">
      <c t="s" r="B2" s="2">
        <v>2</v>
      </c>
      <c t="s" r="C2" s="2">
        <v>32</v>
      </c>
    </row>
    <row spans="1:3" r="3">
      <c t="s" r="A3" s="3">
        <v>402</v>
      </c>
    </row>
    <row spans="1:3" r="4">
      <c t="s" r="A4" s="4">
        <v>403</v>
      </c>
      <c t="n" r="B4" s="6">
        <v>19158</v>
      </c>
      <c t="n" r="C4" s="6">
        <v>0</v>
      </c>
    </row>
    <row spans="1:3" r="5">
      <c t="s" r="A5" s="4">
        <v>404</v>
      </c>
      <c t="n" r="B5" s="6">
        <v>829168</v>
      </c>
      <c t="n" r="C5" s="6">
        <v>19158</v>
      </c>
    </row>
    <row spans="1:3" r="6">
      <c t="s" r="A6" s="4">
        <v>405</v>
      </c>
      <c t="n" r="B6" s="6">
        <v>-5556</v>
      </c>
      <c t="n" r="C6" s="6">
        <v>0</v>
      </c>
    </row>
    <row spans="1:3" r="7">
      <c t="s" r="A7" s="4">
        <v>406</v>
      </c>
      <c t="n" r="B7" s="6">
        <v>0</v>
      </c>
      <c t="n" r="C7" s="6">
        <v>0</v>
      </c>
    </row>
    <row spans="1:3" r="8">
      <c t="s" r="A8" s="4">
        <v>407</v>
      </c>
      <c t="n" r="B8" s="6">
        <v>842770</v>
      </c>
      <c t="n" r="C8" s="6">
        <v>19158</v>
      </c>
    </row>
    <row spans="1:3" r="9">
      <c t="s" r="A9" s="3">
        <v>408</v>
      </c>
    </row>
    <row spans="1:3" r="10">
      <c t="s" r="A10" s="4">
        <v>403</v>
      </c>
      <c t="n" r="B10" s="7">
        <v>5.2</v>
      </c>
      <c t="n" r="C10" s="8">
        <v>0</v>
      </c>
    </row>
    <row spans="1:3" r="11">
      <c t="s" r="A11" s="4">
        <v>404</v>
      </c>
      <c t="n" r="B11" s="12">
        <v>5.69</v>
      </c>
      <c t="n" r="C11" s="11">
        <v>5.2</v>
      </c>
    </row>
    <row spans="1:3" r="12">
      <c t="s" r="A12" s="4">
        <v>405</v>
      </c>
      <c t="n" r="B12" s="12">
        <v>5.94</v>
      </c>
      <c t="n" r="C12" s="6">
        <v>0</v>
      </c>
    </row>
    <row spans="1:3" r="13">
      <c t="s" r="A13" s="4">
        <v>406</v>
      </c>
      <c t="n" r="B13" s="6">
        <v>0</v>
      </c>
      <c t="n" r="C13" s="6">
        <v>0</v>
      </c>
    </row>
    <row spans="1:3" r="14">
      <c t="s" r="A14" s="4">
        <v>407</v>
      </c>
      <c t="n" r="B14" s="7">
        <v>5.6</v>
      </c>
      <c t="n" r="C14" s="7">
        <v>5.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65"/>
    <col customWidth="1" max="2" min="2" width="24"/>
    <col customWidth="1" max="3" min="3" width="26"/>
    <col customWidth="1" max="4" min="4" width="24"/>
  </cols>
  <sheetData>
    <row spans="1:4" r="1">
      <c t="s" r="A1" s="1">
        <v>409</v>
      </c>
      <c t="s" r="B1" s="2">
        <v>1</v>
      </c>
    </row>
    <row spans="1:4" r="2">
      <c t="s" r="B2" s="2">
        <v>2</v>
      </c>
      <c t="s" r="C2" s="2">
        <v>32</v>
      </c>
      <c t="s" r="D2" s="2">
        <v>410</v>
      </c>
    </row>
    <row spans="1:4" r="3">
      <c t="s" r="A3" s="3">
        <v>411</v>
      </c>
    </row>
    <row spans="1:4" r="4">
      <c t="s" r="A4" s="4">
        <v>403</v>
      </c>
      <c t="n" r="B4" s="6">
        <v>1811121</v>
      </c>
      <c t="n" r="C4" s="6">
        <v>1827778</v>
      </c>
    </row>
    <row spans="1:4" r="5">
      <c t="s" r="A5" s="4">
        <v>404</v>
      </c>
      <c t="n" r="B5" s="6">
        <v>0</v>
      </c>
      <c t="n" r="C5" s="6">
        <v>0</v>
      </c>
    </row>
    <row spans="1:4" r="6">
      <c t="s" r="A6" s="4">
        <v>412</v>
      </c>
      <c t="n" r="B6" s="6">
        <v>0</v>
      </c>
      <c t="n" r="C6" s="6">
        <v>0</v>
      </c>
    </row>
    <row spans="1:4" r="7">
      <c t="s" r="A7" s="4">
        <v>406</v>
      </c>
      <c t="n" r="B7" s="6">
        <v>0</v>
      </c>
      <c t="n" r="C7" s="6">
        <v>-16657</v>
      </c>
    </row>
    <row spans="1:4" r="8">
      <c t="s" r="A8" s="4">
        <v>413</v>
      </c>
      <c t="n" r="B8" s="6">
        <v>0</v>
      </c>
      <c t="n" r="C8" s="6">
        <v>0</v>
      </c>
    </row>
    <row spans="1:4" r="9">
      <c t="s" r="A9" s="4">
        <v>407</v>
      </c>
      <c t="n" r="B9" s="6">
        <v>1811121</v>
      </c>
      <c t="n" r="C9" s="6">
        <v>1811121</v>
      </c>
      <c t="n" r="D9" s="6">
        <v>1827778</v>
      </c>
    </row>
    <row spans="1:4" r="10">
      <c t="s" r="A10" s="4">
        <v>414</v>
      </c>
      <c t="n" r="B10" s="6">
        <v>1811121</v>
      </c>
    </row>
    <row spans="1:4" r="11">
      <c t="s" r="A11" s="4">
        <v>415</v>
      </c>
      <c t="n" r="B11" s="6">
        <v>0</v>
      </c>
    </row>
    <row spans="1:4" r="12">
      <c t="s" r="A12" s="3">
        <v>416</v>
      </c>
    </row>
    <row spans="1:4" r="13">
      <c t="s" r="A13" s="4">
        <v>403</v>
      </c>
      <c t="n" r="B13" s="7">
        <v>7.2</v>
      </c>
      <c t="n" r="C13" s="10">
        <v>7.56</v>
      </c>
    </row>
    <row spans="1:4" r="14">
      <c t="s" r="A14" s="4">
        <v>404</v>
      </c>
      <c t="n" r="B14" s="6">
        <v>0</v>
      </c>
      <c t="n" r="C14" s="6">
        <v>0</v>
      </c>
    </row>
    <row spans="1:4" r="15">
      <c t="s" r="A15" s="4">
        <v>412</v>
      </c>
      <c t="n" r="B15" s="6">
        <v>0</v>
      </c>
      <c t="n" r="C15" s="6">
        <v>0</v>
      </c>
    </row>
    <row spans="1:4" r="16">
      <c t="s" r="A16" s="4">
        <v>406</v>
      </c>
      <c t="n" r="B16" s="6">
        <v>0</v>
      </c>
      <c t="n" r="C16" s="12">
        <v>6.12</v>
      </c>
    </row>
    <row spans="1:4" r="17">
      <c t="s" r="A17" s="4">
        <v>413</v>
      </c>
      <c t="n" r="B17" s="6">
        <v>0</v>
      </c>
      <c t="n" r="C17" s="6">
        <v>0</v>
      </c>
    </row>
    <row spans="1:4" r="18">
      <c t="s" r="A18" s="4">
        <v>407</v>
      </c>
      <c t="n" r="B18" s="11">
        <v>7.2</v>
      </c>
      <c t="n" r="C18" s="7">
        <v>7.2</v>
      </c>
      <c t="n" r="D18" s="10">
        <v>7.56</v>
      </c>
    </row>
    <row spans="1:4" r="19">
      <c t="s" r="A19" s="4">
        <v>414</v>
      </c>
      <c t="n" r="B19" s="11">
        <v>7.2</v>
      </c>
    </row>
    <row spans="1:4" r="20">
      <c t="s" r="A20" s="4">
        <v>417</v>
      </c>
      <c t="n" r="B20" s="8">
        <v>0</v>
      </c>
    </row>
    <row spans="1:4" r="21">
      <c t="s" r="A21" s="3">
        <v>418</v>
      </c>
    </row>
    <row spans="1:4" r="22">
      <c t="s" r="A22" s="4">
        <v>419</v>
      </c>
      <c t="s" r="B22" s="4">
        <v>420</v>
      </c>
      <c t="s" r="C22" s="4">
        <v>421</v>
      </c>
      <c t="s" r="D22" s="4">
        <v>422</v>
      </c>
    </row>
    <row spans="1:4" r="23">
      <c t="s" r="A23" s="4">
        <v>404</v>
      </c>
      <c t="s" r="B23" s="4">
        <v>367</v>
      </c>
      <c t="s" r="C23" s="4">
        <v>367</v>
      </c>
    </row>
    <row spans="1:4" r="24">
      <c t="s" r="A24" s="4">
        <v>412</v>
      </c>
      <c t="s" r="B24" s="4">
        <v>367</v>
      </c>
      <c t="s" r="C24" s="4">
        <v>367</v>
      </c>
    </row>
    <row spans="1:4" r="25">
      <c t="s" r="A25" s="4">
        <v>406</v>
      </c>
      <c t="s" r="B25" s="4">
        <v>367</v>
      </c>
      <c t="s" r="C25" s="4">
        <v>423</v>
      </c>
    </row>
    <row spans="1:4" r="26">
      <c t="s" r="A26" s="4">
        <v>413</v>
      </c>
      <c t="s" r="B26" s="4">
        <v>367</v>
      </c>
      <c t="s" r="C26" s="4">
        <v>367</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66"/>
    <col customWidth="1" max="2" min="2" width="24"/>
    <col customWidth="1" max="3" min="3" width="14"/>
    <col customWidth="1" max="4" min="4" width="25"/>
  </cols>
  <sheetData>
    <row spans="1:4" r="1">
      <c t="s" r="A1" s="1">
        <v>424</v>
      </c>
      <c t="s" r="B1" s="2">
        <v>1</v>
      </c>
    </row>
    <row spans="1:4" r="2">
      <c t="s" r="B2" s="2">
        <v>2</v>
      </c>
      <c t="s" r="C2" s="2">
        <v>32</v>
      </c>
      <c t="s" r="D2" s="2">
        <v>410</v>
      </c>
    </row>
    <row spans="1:4" r="3">
      <c t="s" r="A3" s="3">
        <v>425</v>
      </c>
    </row>
    <row spans="1:4" r="4">
      <c t="s" r="A4" s="4">
        <v>403</v>
      </c>
      <c t="n" r="B4" s="6">
        <v>2114188</v>
      </c>
      <c t="n" r="C4" s="6">
        <v>1458006</v>
      </c>
    </row>
    <row spans="1:4" r="5">
      <c t="s" r="A5" s="4">
        <v>404</v>
      </c>
      <c t="n" r="B5" s="6">
        <v>913566</v>
      </c>
      <c t="n" r="C5" s="6">
        <v>933913</v>
      </c>
    </row>
    <row spans="1:4" r="6">
      <c t="s" r="A6" s="4">
        <v>413</v>
      </c>
      <c t="n" r="B6" s="6">
        <v>0</v>
      </c>
      <c t="n" r="C6" s="6">
        <v>-277731</v>
      </c>
    </row>
    <row spans="1:4" r="7">
      <c t="s" r="A7" s="4">
        <v>406</v>
      </c>
      <c t="n" r="B7" s="6">
        <v>-217175</v>
      </c>
      <c t="n" r="C7" s="6">
        <v>0</v>
      </c>
    </row>
    <row spans="1:4" r="8">
      <c t="s" r="A8" s="4">
        <v>412</v>
      </c>
      <c t="n" r="B8" s="6">
        <v>0</v>
      </c>
      <c t="n" r="C8" s="6">
        <v>0</v>
      </c>
    </row>
    <row spans="1:4" r="9">
      <c t="s" r="A9" s="4">
        <v>407</v>
      </c>
      <c t="n" r="B9" s="6">
        <v>2810579</v>
      </c>
      <c t="n" r="C9" s="6">
        <v>2114188</v>
      </c>
      <c t="n" r="D9" s="6">
        <v>1458006</v>
      </c>
    </row>
    <row spans="1:4" r="10">
      <c t="s" r="A10" s="4">
        <v>426</v>
      </c>
      <c t="n" r="B10" s="6">
        <v>2810579</v>
      </c>
    </row>
    <row spans="1:4" r="11">
      <c t="s" r="A11" s="3">
        <v>416</v>
      </c>
    </row>
    <row spans="1:4" r="12">
      <c t="s" r="A12" s="4">
        <v>403</v>
      </c>
      <c t="n" r="B12" s="10">
        <v>7.74</v>
      </c>
      <c t="n" r="C12" s="7">
        <v>8.1</v>
      </c>
    </row>
    <row spans="1:4" r="13">
      <c t="s" r="A13" s="4">
        <v>404</v>
      </c>
      <c t="n" r="B13" s="12">
        <v>7.62</v>
      </c>
      <c t="n" r="C13" s="12">
        <v>7.74</v>
      </c>
    </row>
    <row spans="1:4" r="14">
      <c t="s" r="A14" s="4">
        <v>413</v>
      </c>
      <c t="n" r="B14" s="6">
        <v>0</v>
      </c>
      <c t="n" r="C14" s="11">
        <v>10.8</v>
      </c>
    </row>
    <row spans="1:4" r="15">
      <c t="s" r="A15" s="4">
        <v>406</v>
      </c>
      <c t="n" r="B15" s="6">
        <v>9</v>
      </c>
      <c t="n" r="C15" s="6">
        <v>0</v>
      </c>
    </row>
    <row spans="1:4" r="16">
      <c t="s" r="A16" s="4">
        <v>412</v>
      </c>
      <c t="n" r="B16" s="6">
        <v>0</v>
      </c>
      <c t="n" r="C16" s="6">
        <v>0</v>
      </c>
    </row>
    <row spans="1:4" r="17">
      <c t="s" r="A17" s="4">
        <v>407</v>
      </c>
      <c t="n" r="B17" s="12">
        <v>7.55</v>
      </c>
      <c t="n" r="C17" s="10">
        <v>7.74</v>
      </c>
      <c t="n" r="D17" s="7">
        <v>8.1</v>
      </c>
    </row>
    <row spans="1:4" r="18">
      <c t="s" r="A18" s="4">
        <v>427</v>
      </c>
      <c t="n" r="B18" s="12">
        <v>7.55</v>
      </c>
    </row>
    <row spans="1:4" r="19">
      <c t="s" r="A19" s="4">
        <v>428</v>
      </c>
      <c t="n" r="B19" s="7">
        <v>7.6</v>
      </c>
    </row>
    <row spans="1:4" r="20">
      <c t="s" r="A20" s="3">
        <v>418</v>
      </c>
    </row>
    <row spans="1:4" r="21">
      <c t="s" r="A21" s="4">
        <v>419</v>
      </c>
      <c t="s" r="B21" s="4">
        <v>429</v>
      </c>
      <c t="s" r="C21" s="4">
        <v>430</v>
      </c>
      <c t="s" r="D21" s="4">
        <v>431</v>
      </c>
    </row>
    <row spans="1:4" r="22">
      <c t="s" r="A22" s="4">
        <v>404</v>
      </c>
      <c t="s" r="B22" s="4">
        <v>432</v>
      </c>
      <c t="s" r="C22" s="4">
        <v>433</v>
      </c>
    </row>
    <row spans="1:4" r="23">
      <c t="s" r="A23" s="4">
        <v>413</v>
      </c>
      <c t="s" r="B23" s="4">
        <v>367</v>
      </c>
      <c t="s" r="C23" s="4">
        <v>367</v>
      </c>
    </row>
    <row spans="1:4" r="24">
      <c t="s" r="A24" s="4">
        <v>406</v>
      </c>
      <c t="s" r="B24" s="4">
        <v>367</v>
      </c>
      <c t="s" r="C24" s="4">
        <v>367</v>
      </c>
    </row>
    <row spans="1:4" r="25">
      <c t="s" r="A25" s="4">
        <v>412</v>
      </c>
      <c t="s" r="B25" s="4">
        <v>367</v>
      </c>
      <c t="s" r="C25" s="4">
        <v>367</v>
      </c>
    </row>
    <row spans="1:4" r="26">
      <c t="s" r="A26" s="4">
        <v>427</v>
      </c>
      <c t="s" r="B26" s="4">
        <v>429</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79</v>
      </c>
      <c t="s" r="B1" s="2">
        <v>1</v>
      </c>
    </row>
    <row spans="1:3" r="2">
      <c t="s" r="B2" s="2">
        <v>2</v>
      </c>
      <c t="s" r="C2" s="2">
        <v>32</v>
      </c>
    </row>
    <row spans="1:3" r="3">
      <c t="s" r="A3" s="4">
        <v>80</v>
      </c>
      <c t="n" r="B3" s="8">
        <v>0</v>
      </c>
      <c t="n" r="C3" s="8">
        <v>0</v>
      </c>
    </row>
    <row spans="1:3" r="4">
      <c t="s" r="A4" s="3">
        <v>81</v>
      </c>
    </row>
    <row spans="1:3" r="5">
      <c t="s" r="A5" s="4">
        <v>82</v>
      </c>
      <c t="n" r="B5" s="6">
        <v>4555151</v>
      </c>
      <c t="n" r="C5" s="6">
        <v>4957877</v>
      </c>
    </row>
    <row spans="1:3" r="6">
      <c t="s" r="A6" s="4">
        <v>83</v>
      </c>
      <c t="n" r="B6" s="6">
        <v>8618648</v>
      </c>
      <c t="n" r="C6" s="6">
        <v>5894920</v>
      </c>
    </row>
    <row spans="1:3" r="7">
      <c t="s" r="A7" s="4">
        <v>84</v>
      </c>
      <c t="n" r="B7" s="6">
        <v>1258458</v>
      </c>
      <c t="n" r="C7" s="6">
        <v>1266820</v>
      </c>
    </row>
    <row spans="1:3" r="8">
      <c t="s" r="A8" s="4">
        <v>85</v>
      </c>
      <c t="n" r="B8" s="6">
        <v>4689033</v>
      </c>
      <c t="n" r="C8" s="6">
        <v>4339556</v>
      </c>
    </row>
    <row spans="1:3" r="9">
      <c t="s" r="A9" s="4">
        <v>86</v>
      </c>
      <c t="n" r="B9" s="6">
        <v>19121290</v>
      </c>
      <c t="n" r="C9" s="6">
        <v>16459173</v>
      </c>
    </row>
    <row spans="1:3" r="10">
      <c t="s" r="A10" s="4">
        <v>87</v>
      </c>
      <c t="n" r="B10" s="6">
        <v>-19121290</v>
      </c>
      <c t="n" r="C10" s="6">
        <v>-16459173</v>
      </c>
    </row>
    <row spans="1:3" r="11">
      <c t="s" r="A11" s="3">
        <v>88</v>
      </c>
    </row>
    <row spans="1:3" r="12">
      <c t="s" r="A12" s="4">
        <v>89</v>
      </c>
      <c t="n" r="B12" s="6">
        <v>-2643</v>
      </c>
      <c t="n" r="C12" s="6">
        <v>-4037</v>
      </c>
    </row>
    <row spans="1:3" r="13">
      <c t="s" r="A13" s="4">
        <v>90</v>
      </c>
      <c t="n" r="B13" s="6">
        <v>-2643</v>
      </c>
      <c t="n" r="C13" s="6">
        <v>-4037</v>
      </c>
    </row>
    <row spans="1:3" r="14">
      <c t="s" r="A14" s="4">
        <v>91</v>
      </c>
      <c t="n" r="B14" s="6">
        <v>-19123933</v>
      </c>
      <c t="n" r="C14" s="6">
        <v>-16463210</v>
      </c>
    </row>
    <row spans="1:3" r="15">
      <c t="s" r="A15" s="4">
        <v>92</v>
      </c>
      <c t="n" r="B15" s="6">
        <v>0</v>
      </c>
      <c t="n" r="C15" s="6">
        <v>0</v>
      </c>
    </row>
    <row spans="1:3" r="16">
      <c t="s" r="A16" s="4">
        <v>93</v>
      </c>
      <c t="n" r="B16" s="6">
        <v>-19123933</v>
      </c>
      <c t="n" r="C16" s="6">
        <v>-16463210</v>
      </c>
    </row>
    <row spans="1:3" r="17">
      <c t="s" r="A17" s="4">
        <v>94</v>
      </c>
      <c t="n" r="B17" s="6">
        <v>0</v>
      </c>
      <c t="n" r="C17" s="6">
        <v>-1696030</v>
      </c>
    </row>
    <row spans="1:3" r="18">
      <c t="s" r="A18" s="4">
        <v>95</v>
      </c>
      <c t="n" r="B18" s="8">
        <v>-19123933</v>
      </c>
      <c t="n" r="C18" s="8">
        <v>-18159240</v>
      </c>
    </row>
    <row spans="1:3" r="19">
      <c t="s" r="A19" s="4">
        <v>96</v>
      </c>
      <c t="n" r="B19" s="7">
        <v>-0.9</v>
      </c>
      <c t="n" r="C19" s="10">
        <v>-1.07</v>
      </c>
    </row>
    <row spans="1:3" r="20">
      <c t="s" r="A20" s="4">
        <v>97</v>
      </c>
      <c t="n" r="B20" s="6">
        <v>21165083</v>
      </c>
      <c t="n" r="C20" s="6">
        <v>1691362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AA2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6"/>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6"/>
    <col customWidth="1" max="26" min="26" width="14"/>
    <col customWidth="1" max="27" min="27" width="14"/>
  </cols>
  <sheetData>
    <row spans="1:27" r="1">
      <c t="s" r="A1" s="1">
        <v>434</v>
      </c>
      <c t="s" r="B1" s="2">
        <v>435</v>
      </c>
      <c t="s" r="C1" s="2">
        <v>436</v>
      </c>
      <c t="s" r="D1" s="2">
        <v>437</v>
      </c>
      <c t="s" r="E1" s="2">
        <v>438</v>
      </c>
      <c t="s" r="F1" s="2">
        <v>439</v>
      </c>
      <c t="s" r="G1" s="2">
        <v>440</v>
      </c>
      <c t="s" r="H1" s="2">
        <v>441</v>
      </c>
      <c t="s" r="I1" s="2">
        <v>442</v>
      </c>
      <c t="s" r="J1" s="2">
        <v>443</v>
      </c>
      <c t="s" r="K1" s="2">
        <v>444</v>
      </c>
      <c t="s" r="L1" s="2">
        <v>445</v>
      </c>
      <c t="s" r="M1" s="2">
        <v>446</v>
      </c>
      <c t="s" r="N1" s="2">
        <v>447</v>
      </c>
      <c t="s" r="O1" s="2">
        <v>448</v>
      </c>
      <c t="s" r="P1" s="2">
        <v>449</v>
      </c>
      <c t="s" r="Q1" s="2">
        <v>450</v>
      </c>
      <c t="s" r="R1" s="2">
        <v>451</v>
      </c>
      <c t="s" r="S1" s="2">
        <v>452</v>
      </c>
      <c t="s" r="T1" s="2">
        <v>453</v>
      </c>
      <c t="s" r="U1" s="2">
        <v>454</v>
      </c>
      <c t="s" r="V1" s="2">
        <v>455</v>
      </c>
      <c t="s" r="W1" s="2">
        <v>456</v>
      </c>
      <c t="s" r="X1" s="2">
        <v>457</v>
      </c>
      <c t="s" r="Y1" s="2">
        <v>2</v>
      </c>
      <c t="s" r="Z1" s="2">
        <v>32</v>
      </c>
      <c t="s" r="AA1" s="2">
        <v>458</v>
      </c>
    </row>
    <row spans="1:27" r="2">
      <c t="s" r="A2" s="3">
        <v>459</v>
      </c>
    </row>
    <row spans="1:27" r="3">
      <c t="s" r="A3" s="4">
        <v>460</v>
      </c>
      <c t="n" r="Y3" s="6">
        <v>50000000</v>
      </c>
      <c t="n" r="Z3" s="6">
        <v>50000000</v>
      </c>
    </row>
    <row spans="1:27" r="4">
      <c t="s" r="A4" s="4">
        <v>461</v>
      </c>
      <c t="n" r="Y4" s="9">
        <v>0.0001</v>
      </c>
      <c t="n" r="Z4" s="9">
        <v>0.0001</v>
      </c>
    </row>
    <row spans="1:27" r="5">
      <c t="s" r="A5" s="4">
        <v>462</v>
      </c>
      <c t="n" r="S5" s="6">
        <v>378535</v>
      </c>
      <c t="n" r="Y5" s="6">
        <v>118078</v>
      </c>
    </row>
    <row spans="1:27" r="6">
      <c t="s" r="A6" s="4">
        <v>463</v>
      </c>
      <c t="n" r="S6" s="6">
        <v>151419</v>
      </c>
    </row>
    <row spans="1:27" r="7">
      <c t="s" r="A7" s="4">
        <v>464</v>
      </c>
      <c t="n" r="S7" s="11">
        <v>0.4</v>
      </c>
    </row>
    <row spans="1:27" r="8">
      <c t="s" r="A8" s="4">
        <v>465</v>
      </c>
      <c t="n" r="S8" s="10">
        <v>8.1</v>
      </c>
    </row>
    <row spans="1:27" r="9">
      <c t="s" r="A9" s="4">
        <v>466</v>
      </c>
      <c t="n" r="Y9" s="6">
        <v>136000</v>
      </c>
    </row>
    <row spans="1:27" r="10">
      <c t="s" r="A10" s="4">
        <v>467</v>
      </c>
      <c t="n" r="S10" s="8">
        <v>2300000</v>
      </c>
      <c t="n" r="Z10" s="8">
        <v>2200000</v>
      </c>
    </row>
    <row spans="1:27" r="11">
      <c t="s" r="A11" s="4">
        <v>468</v>
      </c>
      <c t="n" r="N11" s="10">
        <v>5.4</v>
      </c>
      <c t="n" r="Y11" s="10">
        <v>6.12</v>
      </c>
    </row>
    <row spans="1:27" r="12">
      <c t="s" r="A12" s="4">
        <v>469</v>
      </c>
      <c t="s" r="N12" s="4">
        <v>470</v>
      </c>
    </row>
    <row spans="1:27" r="13">
      <c t="s" r="A13" s="4">
        <v>471</v>
      </c>
      <c t="s" r="N13" s="4">
        <v>472</v>
      </c>
    </row>
    <row spans="1:27" r="14">
      <c t="s" r="A14" s="4">
        <v>473</v>
      </c>
      <c t="s" r="N14" s="4">
        <v>474</v>
      </c>
    </row>
    <row spans="1:27" r="15">
      <c t="s" r="A15" s="4">
        <v>74</v>
      </c>
      <c t="n" r="S15" s="6">
        <v>378535</v>
      </c>
      <c t="n" r="Y15" s="6">
        <v>200000000</v>
      </c>
      <c t="n" r="Z15" s="6">
        <v>200000000</v>
      </c>
    </row>
    <row spans="1:27" r="16">
      <c t="s" r="A16" s="4">
        <v>73</v>
      </c>
      <c t="n" r="Y16" s="9">
        <v>0.0001</v>
      </c>
      <c t="n" r="Z16" s="9">
        <v>0.0001</v>
      </c>
    </row>
    <row spans="1:27" r="17">
      <c t="s" r="A17" s="4">
        <v>475</v>
      </c>
      <c t="n" r="Y17" s="8">
        <v>24300</v>
      </c>
    </row>
    <row spans="1:27" r="18">
      <c t="s" r="A18" s="4">
        <v>76</v>
      </c>
      <c t="n" r="Y18" s="6">
        <v>21723049</v>
      </c>
      <c t="n" r="Z18" s="6">
        <v>19745170</v>
      </c>
    </row>
    <row spans="1:27" r="19">
      <c t="s" r="A19" s="4">
        <v>476</v>
      </c>
      <c t="n" r="Z19" s="10">
        <v>8.1</v>
      </c>
    </row>
    <row spans="1:27" r="20">
      <c t="s" r="A20" s="4">
        <v>477</v>
      </c>
      <c t="n" r="T20" s="8">
        <v>8900000</v>
      </c>
      <c t="n" r="Y20" s="8">
        <v>10461842</v>
      </c>
      <c t="n" r="Z20" s="8">
        <v>20817453</v>
      </c>
    </row>
    <row spans="1:27" r="21">
      <c t="s" r="A21" s="4">
        <v>478</v>
      </c>
    </row>
    <row spans="1:27" r="22">
      <c t="s" r="A22" s="3">
        <v>459</v>
      </c>
    </row>
    <row spans="1:27" r="23">
      <c t="s" r="A23" s="4">
        <v>479</v>
      </c>
      <c t="n" r="T23" s="6">
        <v>645368</v>
      </c>
    </row>
    <row spans="1:27" r="24">
      <c t="s" r="A24" s="4">
        <v>480</v>
      </c>
    </row>
    <row spans="1:27" r="25">
      <c t="s" r="A25" s="3">
        <v>459</v>
      </c>
    </row>
    <row spans="1:27" r="26">
      <c t="s" r="A26" s="4">
        <v>460</v>
      </c>
      <c t="n" r="Y26" s="6">
        <v>50000000</v>
      </c>
    </row>
    <row spans="1:27" r="27">
      <c t="s" r="A27" s="4">
        <v>461</v>
      </c>
      <c t="n" r="Y27" s="9">
        <v>0.0001</v>
      </c>
    </row>
    <row spans="1:27" r="28">
      <c t="s" r="A28" s="4">
        <v>481</v>
      </c>
    </row>
    <row spans="1:27" r="29">
      <c t="s" r="A29" s="3">
        <v>459</v>
      </c>
    </row>
    <row spans="1:27" r="30">
      <c t="s" r="A30" s="4">
        <v>482</v>
      </c>
      <c t="n" r="R30" s="6">
        <v>645368</v>
      </c>
      <c t="n" r="Y30" s="6">
        <v>19048</v>
      </c>
    </row>
    <row spans="1:27" r="31">
      <c t="s" r="A31" s="4">
        <v>73</v>
      </c>
      <c t="n" r="R31" s="10">
        <v>8.1</v>
      </c>
      <c t="n" r="Y31" s="10">
        <v>6.12</v>
      </c>
    </row>
    <row spans="1:27" r="32">
      <c t="s" r="A32" s="4">
        <v>483</v>
      </c>
      <c t="n" r="Y32" s="6">
        <v>118078</v>
      </c>
    </row>
    <row spans="1:27" r="33">
      <c t="s" r="A33" s="4">
        <v>484</v>
      </c>
      <c t="n" r="Y33" s="6">
        <v>151419</v>
      </c>
    </row>
    <row spans="1:27" r="34">
      <c t="s" r="A34" s="4">
        <v>485</v>
      </c>
      <c t="s" r="Y34" s="4">
        <v>486</v>
      </c>
    </row>
    <row spans="1:27" r="35">
      <c t="s" r="A35" s="4">
        <v>277</v>
      </c>
    </row>
    <row spans="1:27" r="36">
      <c t="s" r="A36" s="3">
        <v>459</v>
      </c>
    </row>
    <row spans="1:27" r="37">
      <c t="s" r="A37" s="4">
        <v>74</v>
      </c>
      <c t="n" r="L37" s="6">
        <v>200000000</v>
      </c>
      <c t="n" r="AA37" s="6">
        <v>800000000</v>
      </c>
    </row>
    <row spans="1:27" r="38">
      <c t="s" r="A38" s="4">
        <v>487</v>
      </c>
    </row>
    <row spans="1:27" r="39">
      <c t="s" r="A39" s="3">
        <v>459</v>
      </c>
    </row>
    <row spans="1:27" r="40">
      <c t="s" r="A40" s="4">
        <v>460</v>
      </c>
      <c t="n" r="M40" s="6">
        <v>785045</v>
      </c>
    </row>
    <row spans="1:27" r="41">
      <c t="s" r="A41" s="4">
        <v>482</v>
      </c>
      <c t="n" r="R41" s="6">
        <v>19048</v>
      </c>
    </row>
    <row spans="1:27" r="42">
      <c t="s" r="A42" s="4">
        <v>462</v>
      </c>
      <c t="n" r="Q42" s="6">
        <v>1984128</v>
      </c>
    </row>
    <row spans="1:27" r="43">
      <c t="s" r="A43" s="4">
        <v>465</v>
      </c>
      <c t="n" r="M43" s="10">
        <v>5.85</v>
      </c>
      <c t="n" r="R43" s="10">
        <v>6.12</v>
      </c>
    </row>
    <row spans="1:27" r="44">
      <c t="s" r="A44" s="4">
        <v>466</v>
      </c>
      <c t="n" r="Y44" s="6">
        <v>784000</v>
      </c>
    </row>
    <row spans="1:27" r="45">
      <c t="s" r="A45" s="4">
        <v>488</v>
      </c>
      <c t="n" r="Q45" s="8">
        <v>10000000</v>
      </c>
    </row>
    <row spans="1:27" r="46">
      <c t="s" r="A46" s="4">
        <v>467</v>
      </c>
      <c t="n" r="M46" s="8">
        <v>10500000</v>
      </c>
      <c t="n" r="Q46" s="6">
        <v>9900000</v>
      </c>
    </row>
    <row spans="1:27" r="47">
      <c t="s" r="A47" s="4">
        <v>489</v>
      </c>
      <c t="n" r="S47" s="8">
        <v>100000</v>
      </c>
    </row>
    <row spans="1:27" r="48">
      <c t="s" r="A48" s="4">
        <v>490</v>
      </c>
      <c t="n" r="S48" s="6">
        <v>18000</v>
      </c>
    </row>
    <row spans="1:27" r="49">
      <c t="s" r="A49" s="4">
        <v>491</v>
      </c>
      <c t="n" r="Q49" s="8">
        <v>102000</v>
      </c>
      <c t="n" r="S49" s="6">
        <v>174000</v>
      </c>
    </row>
    <row spans="1:27" r="50">
      <c t="s" r="A50" s="4">
        <v>492</v>
      </c>
      <c t="n" r="M50" s="6">
        <v>120187</v>
      </c>
    </row>
    <row spans="1:27" r="51">
      <c t="s" r="A51" s="4">
        <v>493</v>
      </c>
      <c t="n" r="S51" s="8">
        <v>10900000</v>
      </c>
    </row>
    <row spans="1:27" r="52">
      <c t="s" r="A52" s="4">
        <v>494</v>
      </c>
      <c t="n" r="M52" s="10">
        <v>7.92</v>
      </c>
    </row>
    <row spans="1:27" r="53">
      <c t="s" r="A53" s="4">
        <v>477</v>
      </c>
      <c t="n" r="T53" s="8">
        <v>9800000</v>
      </c>
    </row>
    <row spans="1:27" r="54">
      <c t="s" r="A54" s="4">
        <v>107</v>
      </c>
    </row>
    <row spans="1:27" r="55">
      <c t="s" r="A55" s="3">
        <v>459</v>
      </c>
    </row>
    <row spans="1:27" r="56">
      <c t="s" r="A56" s="4">
        <v>495</v>
      </c>
      <c t="n" r="X56" s="6">
        <v>27362</v>
      </c>
    </row>
    <row spans="1:27" r="57">
      <c t="s" r="A57" s="4">
        <v>496</v>
      </c>
      <c t="n" r="R57" s="6">
        <v>22222</v>
      </c>
    </row>
    <row spans="1:27" r="58">
      <c t="s" r="A58" s="4">
        <v>497</v>
      </c>
      <c t="n" r="Y58" s="8">
        <v>0</v>
      </c>
    </row>
    <row spans="1:27" r="59">
      <c t="s" r="A59" s="4">
        <v>498</v>
      </c>
    </row>
    <row spans="1:27" r="60">
      <c t="s" r="A60" s="3">
        <v>459</v>
      </c>
    </row>
    <row spans="1:27" r="61">
      <c t="s" r="A61" s="4">
        <v>499</v>
      </c>
      <c t="n" r="M61" s="6">
        <v>1962501</v>
      </c>
    </row>
    <row spans="1:27" r="62">
      <c t="s" r="A62" s="4">
        <v>465</v>
      </c>
      <c t="n" r="M62" s="10">
        <v>5.85</v>
      </c>
    </row>
    <row spans="1:27" r="63">
      <c t="s" r="A63" s="4">
        <v>488</v>
      </c>
      <c t="n" r="M63" s="8">
        <v>11500000</v>
      </c>
    </row>
    <row spans="1:27" r="64">
      <c t="s" r="A64" s="4">
        <v>500</v>
      </c>
    </row>
    <row spans="1:27" r="65">
      <c t="s" r="A65" s="3">
        <v>459</v>
      </c>
    </row>
    <row spans="1:27" r="66">
      <c t="s" r="A66" s="4">
        <v>501</v>
      </c>
      <c t="n" r="N66" s="6">
        <v>8334</v>
      </c>
    </row>
    <row spans="1:27" r="67">
      <c t="s" r="A67" s="4">
        <v>502</v>
      </c>
      <c t="n" r="N67" s="8">
        <v>24300</v>
      </c>
    </row>
    <row spans="1:27" r="68">
      <c t="s" r="A68" s="4">
        <v>503</v>
      </c>
      <c t="n" r="N68" s="10">
        <v>2.88</v>
      </c>
    </row>
    <row spans="1:27" r="69">
      <c t="s" r="A69" s="4">
        <v>504</v>
      </c>
    </row>
    <row spans="1:27" r="70">
      <c t="s" r="A70" s="3">
        <v>459</v>
      </c>
    </row>
    <row spans="1:27" r="71">
      <c t="s" r="A71" s="4">
        <v>464</v>
      </c>
      <c t="n" r="M71" s="11">
        <v>0.4</v>
      </c>
    </row>
    <row spans="1:27" r="72">
      <c t="s" r="A72" s="4">
        <v>465</v>
      </c>
      <c t="n" r="M72" s="10">
        <v>7.92</v>
      </c>
    </row>
    <row spans="1:27" r="73">
      <c t="s" r="A73" s="4">
        <v>505</v>
      </c>
    </row>
    <row spans="1:27" r="74">
      <c t="s" r="A74" s="3">
        <v>459</v>
      </c>
    </row>
    <row spans="1:27" r="75">
      <c t="s" r="A75" s="4">
        <v>501</v>
      </c>
      <c t="n" r="E75" s="6">
        <v>13889</v>
      </c>
      <c t="n" r="U75" s="6">
        <v>92583</v>
      </c>
      <c t="n" r="W75" s="6">
        <v>277778</v>
      </c>
      <c t="n" r="Y75" s="6">
        <v>92612</v>
      </c>
      <c t="n" r="Z75" s="6">
        <v>92583</v>
      </c>
    </row>
    <row spans="1:27" r="76">
      <c t="s" r="A76" s="4">
        <v>503</v>
      </c>
      <c t="n" r="E76" s="10">
        <v>6.3</v>
      </c>
    </row>
    <row spans="1:27" r="77">
      <c t="s" r="A77" s="4">
        <v>506</v>
      </c>
    </row>
    <row spans="1:27" r="78">
      <c t="s" r="A78" s="3">
        <v>459</v>
      </c>
    </row>
    <row spans="1:27" r="79">
      <c t="s" r="A79" s="4">
        <v>482</v>
      </c>
      <c t="n" r="M79" s="6">
        <v>120187</v>
      </c>
    </row>
    <row spans="1:27" r="80">
      <c t="s" r="A80" s="4">
        <v>507</v>
      </c>
      <c t="n" r="M80" s="10">
        <v>5.85</v>
      </c>
    </row>
    <row spans="1:27" r="81">
      <c t="s" r="A81" s="4">
        <v>464</v>
      </c>
      <c t="n" r="Y81" s="6">
        <v>217175</v>
      </c>
    </row>
    <row spans="1:27" r="82">
      <c t="s" r="A82" s="4">
        <v>468</v>
      </c>
      <c t="n" r="Y82" s="8">
        <v>9</v>
      </c>
    </row>
    <row spans="1:27" r="83">
      <c t="s" r="A83" s="4">
        <v>508</v>
      </c>
    </row>
    <row spans="1:27" r="84">
      <c t="s" r="A84" s="3">
        <v>459</v>
      </c>
    </row>
    <row spans="1:27" r="85">
      <c t="s" r="A85" s="4">
        <v>497</v>
      </c>
      <c t="n" r="X85" s="8">
        <v>181421</v>
      </c>
    </row>
    <row spans="1:27" r="86">
      <c t="s" r="A86" s="4">
        <v>509</v>
      </c>
    </row>
    <row spans="1:27" r="87">
      <c t="s" r="A87" s="3">
        <v>459</v>
      </c>
    </row>
    <row spans="1:27" r="88">
      <c t="s" r="A88" s="4">
        <v>510</v>
      </c>
      <c t="n" r="G88" s="6">
        <v>9374</v>
      </c>
    </row>
    <row spans="1:27" r="89">
      <c t="s" r="A89" s="4">
        <v>462</v>
      </c>
      <c t="n" r="G89" s="6">
        <v>990</v>
      </c>
    </row>
    <row spans="1:27" r="90">
      <c t="s" r="A90" s="4">
        <v>463</v>
      </c>
      <c t="n" r="G90" s="13">
        <v>304.615</v>
      </c>
    </row>
    <row spans="1:27" r="91">
      <c t="s" r="A91" s="4">
        <v>511</v>
      </c>
      <c t="n" r="G91" s="6">
        <v>2855469</v>
      </c>
    </row>
    <row spans="1:27" r="92">
      <c t="s" r="A92" s="4">
        <v>512</v>
      </c>
      <c t="n" r="G92" s="6">
        <v>2729489</v>
      </c>
    </row>
    <row spans="1:27" r="93">
      <c t="s" r="A93" s="4">
        <v>513</v>
      </c>
      <c t="n" r="G93" s="8">
        <v>580000</v>
      </c>
    </row>
    <row spans="1:27" r="94">
      <c t="s" r="A94" s="4">
        <v>514</v>
      </c>
    </row>
    <row spans="1:27" r="95">
      <c t="s" r="A95" s="3">
        <v>459</v>
      </c>
    </row>
    <row spans="1:27" r="96">
      <c t="s" r="A96" s="4">
        <v>460</v>
      </c>
      <c t="n" r="G96" s="6">
        <v>261590</v>
      </c>
    </row>
    <row spans="1:27" r="97">
      <c t="s" r="A97" s="4">
        <v>462</v>
      </c>
      <c t="n" r="G97" s="6">
        <v>2120882</v>
      </c>
      <c t="n" r="H97" s="6">
        <v>367647</v>
      </c>
    </row>
    <row spans="1:27" r="98">
      <c t="s" r="A98" s="4">
        <v>464</v>
      </c>
      <c t="n" r="G98" s="6">
        <v>1060429</v>
      </c>
    </row>
    <row spans="1:27" r="99">
      <c t="s" r="A99" s="4">
        <v>488</v>
      </c>
      <c t="n" r="G99" s="8">
        <v>6900000</v>
      </c>
      <c t="n" r="H99" s="8">
        <v>1250000</v>
      </c>
    </row>
    <row spans="1:27" r="100">
      <c t="s" r="A100" s="4">
        <v>467</v>
      </c>
      <c t="n" r="G100" s="11">
        <v>0.5</v>
      </c>
    </row>
    <row spans="1:27" r="101">
      <c t="s" r="A101" s="4">
        <v>491</v>
      </c>
      <c t="n" r="G101" s="8">
        <v>6100000</v>
      </c>
    </row>
    <row spans="1:27" r="102">
      <c t="s" r="A102" s="4">
        <v>468</v>
      </c>
      <c t="n" r="G102" s="10">
        <v>5.06</v>
      </c>
    </row>
    <row spans="1:27" r="103">
      <c t="s" r="A103" s="4">
        <v>74</v>
      </c>
      <c t="n" r="G103" s="6">
        <v>2120882</v>
      </c>
    </row>
    <row spans="1:27" r="104">
      <c t="s" r="A104" s="4">
        <v>515</v>
      </c>
    </row>
    <row spans="1:27" r="105">
      <c t="s" r="A105" s="3">
        <v>459</v>
      </c>
    </row>
    <row spans="1:27" r="106">
      <c t="s" r="A106" s="4">
        <v>462</v>
      </c>
      <c t="n" r="H106" s="6">
        <v>367647</v>
      </c>
    </row>
    <row spans="1:27" r="107">
      <c t="s" r="A107" s="4">
        <v>516</v>
      </c>
    </row>
    <row spans="1:27" r="108">
      <c t="s" r="A108" s="3">
        <v>459</v>
      </c>
    </row>
    <row spans="1:27" r="109">
      <c t="s" r="A109" s="4">
        <v>507</v>
      </c>
      <c t="n" r="G109" s="8">
        <v>261590</v>
      </c>
    </row>
    <row spans="1:27" r="110">
      <c t="s" r="A110" s="4">
        <v>517</v>
      </c>
      <c t="n" r="G110" s="12">
        <v>5.06</v>
      </c>
    </row>
    <row spans="1:27" r="111">
      <c t="s" r="A111" s="4">
        <v>464</v>
      </c>
      <c t="n" r="G111" s="6">
        <v>1060429</v>
      </c>
    </row>
    <row spans="1:27" r="112">
      <c t="s" r="A112" s="4">
        <v>485</v>
      </c>
      <c t="s" r="G112" s="4">
        <v>518</v>
      </c>
    </row>
    <row spans="1:27" r="113">
      <c t="s" r="A113" s="4">
        <v>519</v>
      </c>
    </row>
    <row spans="1:27" r="114">
      <c t="s" r="A114" s="3">
        <v>459</v>
      </c>
    </row>
    <row spans="1:27" r="115">
      <c t="s" r="A115" s="4">
        <v>520</v>
      </c>
      <c t="n" r="Y115" s="8">
        <v>2025258</v>
      </c>
      <c t="n" r="Z115" s="8">
        <v>2504223</v>
      </c>
    </row>
    <row spans="1:27" r="116">
      <c t="s" r="A116" s="4">
        <v>521</v>
      </c>
      <c t="n" r="Y116" s="8">
        <v>4689685</v>
      </c>
      <c t="n" r="Z116" s="8">
        <v>76007</v>
      </c>
    </row>
    <row spans="1:27" r="117">
      <c t="s" r="A117" s="4">
        <v>522</v>
      </c>
      <c t="n" r="I117" s="8">
        <v>175000</v>
      </c>
    </row>
    <row spans="1:27" r="118">
      <c t="s" r="A118" s="4">
        <v>523</v>
      </c>
      <c t="n" r="I118" s="8">
        <v>50000</v>
      </c>
    </row>
    <row spans="1:27" r="119">
      <c t="s" r="A119" s="4">
        <v>524</v>
      </c>
    </row>
    <row spans="1:27" r="120">
      <c t="s" r="A120" s="3">
        <v>459</v>
      </c>
    </row>
    <row spans="1:27" r="121">
      <c t="s" r="A121" s="4">
        <v>501</v>
      </c>
      <c t="n" r="Y121" s="6">
        <v>829168</v>
      </c>
      <c t="n" r="Z121" s="6">
        <v>19158</v>
      </c>
    </row>
    <row spans="1:27" r="122">
      <c t="s" r="A122" s="4">
        <v>503</v>
      </c>
      <c t="n" r="Y122" s="10">
        <v>5.69</v>
      </c>
      <c t="n" r="Z122" s="7">
        <v>5.2</v>
      </c>
    </row>
    <row spans="1:27" r="123">
      <c t="s" r="A123" s="4">
        <v>525</v>
      </c>
    </row>
    <row spans="1:27" r="124">
      <c t="s" r="A124" s="3">
        <v>459</v>
      </c>
    </row>
    <row spans="1:27" r="125">
      <c t="s" r="A125" s="4">
        <v>522</v>
      </c>
      <c t="n" r="J125" s="8">
        <v>45750</v>
      </c>
    </row>
    <row spans="1:27" r="126">
      <c t="s" r="A126" s="4">
        <v>502</v>
      </c>
      <c t="n" r="O126" s="8">
        <v>954800</v>
      </c>
    </row>
    <row spans="1:27" r="127">
      <c t="s" r="A127" s="4">
        <v>503</v>
      </c>
      <c t="n" r="O127" s="10">
        <v>5.04</v>
      </c>
    </row>
    <row spans="1:27" r="128">
      <c t="s" r="A128" s="4">
        <v>526</v>
      </c>
      <c t="n" r="Z128" s="6">
        <v>189444</v>
      </c>
    </row>
    <row spans="1:27" r="129">
      <c t="s" r="A129" s="4">
        <v>527</v>
      </c>
    </row>
    <row spans="1:27" r="130">
      <c t="s" r="A130" s="3">
        <v>459</v>
      </c>
    </row>
    <row spans="1:27" r="131">
      <c t="s" r="A131" s="4">
        <v>526</v>
      </c>
      <c t="n" r="N131" s="6">
        <v>8334</v>
      </c>
    </row>
    <row spans="1:27" r="132">
      <c t="s" r="A132" s="4">
        <v>528</v>
      </c>
    </row>
    <row spans="1:27" r="133">
      <c t="s" r="A133" s="3">
        <v>459</v>
      </c>
    </row>
    <row spans="1:27" r="134">
      <c t="s" r="A134" s="4">
        <v>501</v>
      </c>
      <c t="n" r="P134" s="6">
        <v>19157</v>
      </c>
    </row>
    <row spans="1:27" r="135">
      <c t="s" r="A135" s="4">
        <v>502</v>
      </c>
      <c t="n" r="P135" s="8">
        <v>99700</v>
      </c>
    </row>
    <row spans="1:27" r="136">
      <c t="s" r="A136" s="4">
        <v>503</v>
      </c>
      <c t="n" r="P136" s="10">
        <v>5.22</v>
      </c>
    </row>
    <row spans="1:27" r="137">
      <c t="s" r="A137" s="4">
        <v>529</v>
      </c>
      <c t="s" r="P137" s="4">
        <v>530</v>
      </c>
    </row>
    <row spans="1:27" r="138">
      <c t="s" r="A138" s="4">
        <v>531</v>
      </c>
    </row>
    <row spans="1:27" r="139">
      <c t="s" r="A139" s="3">
        <v>459</v>
      </c>
    </row>
    <row spans="1:27" r="140">
      <c t="s" r="A140" s="4">
        <v>501</v>
      </c>
      <c t="n" r="C140" s="6">
        <v>66668</v>
      </c>
    </row>
    <row spans="1:27" r="141">
      <c t="s" r="A141" s="4">
        <v>522</v>
      </c>
      <c t="n" r="C141" s="8">
        <v>406000</v>
      </c>
    </row>
    <row spans="1:27" r="142">
      <c t="s" r="A142" s="4">
        <v>532</v>
      </c>
      <c t="n" r="Y142" s="6">
        <v>5556</v>
      </c>
    </row>
    <row spans="1:27" r="143">
      <c t="s" r="A143" s="4">
        <v>533</v>
      </c>
    </row>
    <row spans="1:27" r="144">
      <c t="s" r="A144" s="3">
        <v>459</v>
      </c>
    </row>
    <row spans="1:27" r="145">
      <c t="s" r="A145" s="4">
        <v>501</v>
      </c>
      <c t="n" r="B145" s="6">
        <v>300000</v>
      </c>
    </row>
    <row spans="1:27" r="146">
      <c t="s" r="A146" s="4">
        <v>522</v>
      </c>
      <c t="n" r="B146" s="8">
        <v>1755000</v>
      </c>
    </row>
    <row spans="1:27" r="147">
      <c t="s" r="A147" s="4">
        <v>534</v>
      </c>
    </row>
    <row spans="1:27" r="148">
      <c t="s" r="A148" s="3">
        <v>459</v>
      </c>
    </row>
    <row spans="1:27" r="149">
      <c t="s" r="A149" s="4">
        <v>501</v>
      </c>
      <c t="n" r="B149" s="6">
        <v>700000</v>
      </c>
    </row>
    <row spans="1:27" r="150">
      <c t="s" r="A150" s="4">
        <v>535</v>
      </c>
    </row>
    <row spans="1:27" r="151">
      <c t="s" r="A151" s="3">
        <v>459</v>
      </c>
    </row>
    <row spans="1:27" r="152">
      <c t="s" r="A152" s="4">
        <v>501</v>
      </c>
      <c t="n" r="B152" s="6">
        <v>400000</v>
      </c>
    </row>
    <row spans="1:27" r="153">
      <c t="s" r="A153" s="4">
        <v>522</v>
      </c>
      <c t="n" r="B153" s="8">
        <v>2340000</v>
      </c>
    </row>
    <row spans="1:27" r="154">
      <c t="s" r="A154" s="4">
        <v>536</v>
      </c>
    </row>
    <row spans="1:27" r="155">
      <c t="s" r="A155" s="3">
        <v>459</v>
      </c>
    </row>
    <row spans="1:27" r="156">
      <c t="s" r="A156" s="4">
        <v>465</v>
      </c>
      <c t="n" r="N156" s="10">
        <v>5.4</v>
      </c>
    </row>
    <row spans="1:27" r="157">
      <c t="s" r="A157" s="4">
        <v>64</v>
      </c>
    </row>
    <row spans="1:27" r="158">
      <c t="s" r="A158" s="3">
        <v>459</v>
      </c>
    </row>
    <row spans="1:27" r="159">
      <c t="s" r="A159" s="4">
        <v>460</v>
      </c>
      <c t="n" r="Y159" s="6">
        <v>2250000</v>
      </c>
      <c t="n" r="Z159" s="6">
        <v>2250000</v>
      </c>
    </row>
    <row spans="1:27" r="160">
      <c t="s" r="A160" s="4">
        <v>461</v>
      </c>
      <c t="n" r="Y160" s="9">
        <v>0.0001</v>
      </c>
      <c t="n" r="Z160" s="9">
        <v>0.0001</v>
      </c>
    </row>
    <row spans="1:27" r="161">
      <c t="s" r="A161" s="4">
        <v>510</v>
      </c>
      <c t="n" r="Y161" s="6">
        <v>0</v>
      </c>
      <c t="n" r="Z161" s="6">
        <v>0</v>
      </c>
    </row>
    <row spans="1:27" r="162">
      <c t="s" r="A162" s="4">
        <v>462</v>
      </c>
      <c t="n" r="Y162" s="6">
        <v>0</v>
      </c>
      <c t="n" r="Z162" s="6">
        <v>0</v>
      </c>
    </row>
    <row spans="1:27" r="163">
      <c t="s" r="A163" s="4">
        <v>66</v>
      </c>
    </row>
    <row spans="1:27" r="164">
      <c t="s" r="A164" s="3">
        <v>459</v>
      </c>
    </row>
    <row spans="1:27" r="165">
      <c t="s" r="A165" s="4">
        <v>460</v>
      </c>
      <c t="n" r="Y165" s="6">
        <v>8000000</v>
      </c>
      <c t="n" r="Z165" s="6">
        <v>8000000</v>
      </c>
    </row>
    <row spans="1:27" r="166">
      <c t="s" r="A166" s="4">
        <v>461</v>
      </c>
      <c t="n" r="Y166" s="9">
        <v>0.0001</v>
      </c>
      <c t="n" r="Z166" s="9">
        <v>0.0001</v>
      </c>
    </row>
    <row spans="1:27" r="167">
      <c t="s" r="A167" s="4">
        <v>510</v>
      </c>
      <c t="n" r="Y167" s="6">
        <v>0</v>
      </c>
      <c t="n" r="Z167" s="6">
        <v>0</v>
      </c>
    </row>
    <row spans="1:27" r="168">
      <c t="s" r="A168" s="4">
        <v>462</v>
      </c>
      <c t="n" r="Y168" s="6">
        <v>0</v>
      </c>
      <c t="n" r="Z168" s="6">
        <v>0</v>
      </c>
    </row>
    <row spans="1:27" r="169">
      <c t="s" r="A169" s="4">
        <v>67</v>
      </c>
    </row>
    <row spans="1:27" r="170">
      <c t="s" r="A170" s="3">
        <v>459</v>
      </c>
    </row>
    <row spans="1:27" r="171">
      <c t="s" r="A171" s="4">
        <v>460</v>
      </c>
      <c t="n" r="Y171" s="6">
        <v>3284396</v>
      </c>
      <c t="n" r="Z171" s="6">
        <v>3284396</v>
      </c>
    </row>
    <row spans="1:27" r="172">
      <c t="s" r="A172" s="4">
        <v>461</v>
      </c>
      <c t="n" r="Y172" s="9">
        <v>0.0001</v>
      </c>
      <c t="n" r="Z172" s="9">
        <v>0.0001</v>
      </c>
    </row>
    <row spans="1:27" r="173">
      <c t="s" r="A173" s="4">
        <v>510</v>
      </c>
      <c t="n" r="Y173" s="6">
        <v>0</v>
      </c>
      <c t="n" r="Z173" s="6">
        <v>0</v>
      </c>
    </row>
    <row spans="1:27" r="174">
      <c t="s" r="A174" s="4">
        <v>462</v>
      </c>
      <c t="n" r="Y174" s="6">
        <v>0</v>
      </c>
      <c t="n" r="Z174" s="6">
        <v>0</v>
      </c>
    </row>
    <row spans="1:27" r="175">
      <c t="s" r="A175" s="4">
        <v>537</v>
      </c>
    </row>
    <row spans="1:27" r="176">
      <c t="s" r="A176" s="3">
        <v>459</v>
      </c>
    </row>
    <row spans="1:27" r="177">
      <c t="s" r="A177" s="4">
        <v>460</v>
      </c>
      <c t="n" r="K177" s="6">
        <v>50</v>
      </c>
      <c t="n" r="R177" s="6">
        <v>181</v>
      </c>
      <c t="n" r="V177" s="6">
        <v>50</v>
      </c>
      <c t="n" r="X177" s="6">
        <v>1529</v>
      </c>
      <c t="n" r="Y177" s="6">
        <v>15151</v>
      </c>
      <c t="n" r="Z177" s="6">
        <v>15151</v>
      </c>
    </row>
    <row spans="1:27" r="178">
      <c t="s" r="A178" s="4">
        <v>461</v>
      </c>
      <c t="n" r="Y178" s="9">
        <v>0.0001</v>
      </c>
      <c t="n" r="Z178" s="9">
        <v>0.0001</v>
      </c>
    </row>
    <row spans="1:27" r="179">
      <c t="s" r="A179" s="4">
        <v>510</v>
      </c>
      <c t="n" r="Y179" s="6">
        <v>9375</v>
      </c>
      <c t="n" r="Z179" s="6">
        <v>9425</v>
      </c>
    </row>
    <row spans="1:27" r="180">
      <c t="s" r="A180" s="4">
        <v>462</v>
      </c>
      <c t="n" r="Y180" s="6">
        <v>0</v>
      </c>
      <c t="n" r="Z180" s="6">
        <v>0</v>
      </c>
    </row>
    <row spans="1:27" r="181">
      <c t="s" r="A181" s="4">
        <v>464</v>
      </c>
      <c t="n" r="L181" s="13">
        <v>196.429</v>
      </c>
    </row>
    <row spans="1:27" r="182">
      <c t="s" r="A182" s="4">
        <v>468</v>
      </c>
      <c t="n" r="R182" s="10">
        <v>5.94</v>
      </c>
      <c t="n" r="V182" s="10">
        <v>5.94</v>
      </c>
      <c t="n" r="X182" s="10">
        <v>5.94</v>
      </c>
    </row>
    <row spans="1:27" r="183">
      <c t="s" r="A183" s="4">
        <v>74</v>
      </c>
      <c t="n" r="R183" s="6">
        <v>30167</v>
      </c>
      <c t="n" r="V183" s="6">
        <v>8333</v>
      </c>
      <c t="n" r="X183" s="6">
        <v>254833</v>
      </c>
    </row>
    <row spans="1:27" r="184">
      <c t="s" r="A184" s="4">
        <v>483</v>
      </c>
      <c t="n" r="K184" s="6">
        <v>9822</v>
      </c>
    </row>
    <row spans="1:27" r="185">
      <c t="s" r="A185" s="4">
        <v>538</v>
      </c>
      <c t="n" r="Q185" s="8">
        <v>990</v>
      </c>
    </row>
    <row spans="1:27" r="186">
      <c t="s" r="A186" s="4">
        <v>539</v>
      </c>
      <c t="n" r="R186" s="13">
        <v>166.667</v>
      </c>
      <c t="n" r="V186" s="13">
        <v>166.667</v>
      </c>
      <c t="n" r="X186" s="13">
        <v>166.667</v>
      </c>
    </row>
    <row spans="1:27" r="187">
      <c t="s" r="A187" s="4">
        <v>76</v>
      </c>
      <c t="n" r="Q187" s="13">
        <v>196.429</v>
      </c>
    </row>
    <row spans="1:27" r="188">
      <c t="s" r="A188" s="4">
        <v>484</v>
      </c>
      <c t="n" r="L188" s="12">
        <v>5.04</v>
      </c>
    </row>
    <row spans="1:27" r="189">
      <c t="s" r="A189" s="4">
        <v>513</v>
      </c>
      <c t="n" r="Q189" s="8">
        <v>1700000</v>
      </c>
    </row>
    <row spans="1:27" r="190">
      <c t="s" r="A190" s="4">
        <v>540</v>
      </c>
    </row>
    <row spans="1:27" r="191">
      <c t="s" r="A191" s="3">
        <v>459</v>
      </c>
    </row>
    <row spans="1:27" r="192">
      <c t="s" r="A192" s="4">
        <v>460</v>
      </c>
      <c t="n" r="F192" s="6">
        <v>100</v>
      </c>
    </row>
    <row spans="1:27" r="193">
      <c t="s" r="A193" s="4">
        <v>499</v>
      </c>
      <c t="n" r="H193" s="6">
        <v>9375</v>
      </c>
    </row>
    <row spans="1:27" r="194">
      <c t="s" r="A194" s="4">
        <v>467</v>
      </c>
      <c t="n" r="H194" s="14">
        <v>291.176</v>
      </c>
    </row>
    <row spans="1:27" r="195">
      <c t="s" r="A195" s="4">
        <v>512</v>
      </c>
      <c t="n" r="H195" s="6">
        <v>1841528</v>
      </c>
    </row>
    <row spans="1:27" r="196">
      <c t="s" r="A196" s="4">
        <v>541</v>
      </c>
      <c t="n" r="H196" s="8">
        <v>2729780</v>
      </c>
    </row>
    <row spans="1:27" r="197">
      <c t="s" r="A197" s="4">
        <v>483</v>
      </c>
      <c t="n" r="F197" s="6">
        <v>30461</v>
      </c>
      <c t="n" r="G197" s="6">
        <v>292</v>
      </c>
    </row>
    <row spans="1:27" r="198">
      <c t="s" r="A198" s="4">
        <v>513</v>
      </c>
      <c t="n" r="H198" s="6">
        <v>3000000</v>
      </c>
    </row>
    <row spans="1:27" r="199">
      <c t="s" r="A199" s="4">
        <v>542</v>
      </c>
      <c t="n" r="H199" s="8">
        <v>990</v>
      </c>
    </row>
    <row spans="1:27" r="200">
      <c t="s" r="A200" s="4">
        <v>543</v>
      </c>
    </row>
    <row spans="1:27" r="201">
      <c t="s" r="A201" s="3">
        <v>459</v>
      </c>
    </row>
    <row spans="1:27" r="202">
      <c t="s" r="A202" s="4">
        <v>468</v>
      </c>
      <c t="n" r="Q202" s="10">
        <v>5.94</v>
      </c>
    </row>
    <row spans="1:27" r="203">
      <c t="s" r="A203" s="4">
        <v>544</v>
      </c>
    </row>
    <row spans="1:27" r="204">
      <c t="s" r="A204" s="3">
        <v>459</v>
      </c>
    </row>
    <row spans="1:27" r="205">
      <c t="s" r="A205" s="4">
        <v>545</v>
      </c>
      <c t="n" r="G205" s="12">
        <v>3.4</v>
      </c>
    </row>
    <row spans="1:27" r="206">
      <c t="s" r="A206" s="4">
        <v>546</v>
      </c>
    </row>
    <row spans="1:27" r="207">
      <c t="s" r="A207" s="3">
        <v>459</v>
      </c>
    </row>
    <row spans="1:27" r="208">
      <c t="s" r="A208" s="4">
        <v>545</v>
      </c>
      <c t="n" r="H208" s="12">
        <v>5.04</v>
      </c>
    </row>
    <row spans="1:27" r="209">
      <c t="s" r="A209" s="4">
        <v>547</v>
      </c>
    </row>
    <row spans="1:27" r="210">
      <c t="s" r="A210" s="3">
        <v>459</v>
      </c>
    </row>
    <row spans="1:27" r="211">
      <c t="s" r="A211" s="4">
        <v>468</v>
      </c>
      <c t="n" r="Q211" s="10">
        <v>5.04</v>
      </c>
    </row>
    <row spans="1:27" r="212">
      <c t="s" r="A212" s="4">
        <v>548</v>
      </c>
    </row>
    <row spans="1:27" r="213">
      <c t="s" r="A213" s="3">
        <v>459</v>
      </c>
    </row>
    <row spans="1:27" r="214">
      <c t="s" r="A214" s="4">
        <v>545</v>
      </c>
      <c t="n" r="G214" s="12">
        <v>3.25</v>
      </c>
    </row>
    <row spans="1:27" r="215">
      <c t="s" r="A215" s="4">
        <v>549</v>
      </c>
    </row>
    <row spans="1:27" r="216">
      <c t="s" r="A216" s="3">
        <v>459</v>
      </c>
    </row>
    <row spans="1:27" r="217">
      <c t="s" r="A217" s="4">
        <v>545</v>
      </c>
      <c t="n" r="H217" s="12">
        <v>3.4</v>
      </c>
    </row>
    <row spans="1:27" r="218">
      <c t="s" r="A218" s="4">
        <v>550</v>
      </c>
    </row>
    <row spans="1:27" r="219">
      <c t="s" r="A219" s="3">
        <v>459</v>
      </c>
    </row>
    <row spans="1:27" r="220">
      <c t="s" r="A220" s="4">
        <v>462</v>
      </c>
      <c t="n" r="M220" s="6">
        <v>1962501</v>
      </c>
    </row>
    <row spans="1:27" r="221">
      <c t="s" r="A221" s="4">
        <v>499</v>
      </c>
      <c t="n" r="D221" s="6">
        <v>1476603</v>
      </c>
    </row>
    <row spans="1:27" r="222">
      <c t="s" r="A222" s="4">
        <v>517</v>
      </c>
      <c t="n" r="T222" s="6">
        <v>136764</v>
      </c>
    </row>
    <row spans="1:27" r="223">
      <c t="s" r="A223" s="4">
        <v>464</v>
      </c>
      <c t="n" r="R223" s="11">
        <v>0.4</v>
      </c>
    </row>
    <row spans="1:27" r="224">
      <c t="s" r="A224" s="4">
        <v>465</v>
      </c>
      <c t="n" r="R224" s="8">
        <v>1613367</v>
      </c>
      <c t="n" r="Z224" s="10">
        <v>8.1</v>
      </c>
    </row>
    <row spans="1:27" r="225">
      <c t="s" r="A225" s="4">
        <v>492</v>
      </c>
      <c t="n" r="M225" s="6">
        <v>785045</v>
      </c>
    </row>
    <row spans="1:27" r="226">
      <c t="s" r="A226" s="4">
        <v>551</v>
      </c>
    </row>
    <row spans="1:27" r="227">
      <c t="s" r="A227" s="3">
        <v>459</v>
      </c>
    </row>
    <row spans="1:27" r="228">
      <c t="s" r="A228" s="4">
        <v>511</v>
      </c>
      <c t="n" r="G228" s="6">
        <v>2855469</v>
      </c>
      <c t="n" r="H228" s="6">
        <v>2729780</v>
      </c>
    </row>
    <row spans="1:27" r="229">
      <c t="s" r="A229" s="4">
        <v>545</v>
      </c>
      <c t="s" r="H229" s="4">
        <v>552</v>
      </c>
    </row>
    <row spans="1:27" r="230">
      <c t="s" r="A230" s="4">
        <v>553</v>
      </c>
    </row>
    <row spans="1:27" r="231">
      <c t="s" r="A231" s="3">
        <v>459</v>
      </c>
    </row>
    <row spans="1:27" r="232">
      <c t="s" r="A232" s="4">
        <v>462</v>
      </c>
      <c t="n" r="Y232" s="6">
        <v>5556</v>
      </c>
    </row>
    <row spans="1:27" r="233">
      <c t="s" r="A233" s="4">
        <v>554</v>
      </c>
    </row>
    <row spans="1:27" r="234">
      <c t="s" r="A234" s="3">
        <v>459</v>
      </c>
    </row>
    <row spans="1:27" r="235">
      <c t="s" r="A235" s="4">
        <v>460</v>
      </c>
      <c t="n" r="Y235" s="6">
        <v>750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5"/>
    <col customWidth="1" max="2" min="2" width="16"/>
    <col customWidth="1" max="3" min="3" width="14"/>
  </cols>
  <sheetData>
    <row spans="1:3" r="1">
      <c t="s" r="A1" s="1">
        <v>555</v>
      </c>
      <c t="s" r="B1" s="2">
        <v>1</v>
      </c>
    </row>
    <row spans="1:3" r="2">
      <c t="s" r="B2" s="2">
        <v>2</v>
      </c>
      <c t="s" r="C2" s="2">
        <v>32</v>
      </c>
    </row>
    <row spans="1:3" r="3">
      <c t="s" r="A3" s="3">
        <v>556</v>
      </c>
    </row>
    <row spans="1:3" r="4">
      <c t="s" r="A4" s="4">
        <v>95</v>
      </c>
      <c t="n" r="B4" s="8">
        <v>-19123933</v>
      </c>
      <c t="n" r="C4" s="8">
        <v>-18159240</v>
      </c>
    </row>
    <row spans="1:3" r="5">
      <c t="s" r="A5" s="3">
        <v>557</v>
      </c>
    </row>
    <row spans="1:3" r="6">
      <c t="s" r="A6" s="4">
        <v>558</v>
      </c>
      <c t="n" r="B6" s="6">
        <v>21165083</v>
      </c>
      <c t="n" r="C6" s="6">
        <v>16913621</v>
      </c>
    </row>
    <row spans="1:3" r="7">
      <c t="s" r="A7" s="4">
        <v>96</v>
      </c>
      <c t="n" r="B7" s="7">
        <v>-0.9</v>
      </c>
      <c t="n" r="C7" s="10">
        <v>-1.0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559</v>
      </c>
      <c t="s" r="B1" s="2">
        <v>1</v>
      </c>
    </row>
    <row spans="1:3" r="2">
      <c t="s" r="B2" s="2">
        <v>2</v>
      </c>
      <c t="s" r="C2" s="2">
        <v>32</v>
      </c>
    </row>
    <row spans="1:3" r="3">
      <c t="s" r="A3" s="3">
        <v>560</v>
      </c>
    </row>
    <row spans="1:3" r="4">
      <c t="s" r="A4" s="4">
        <v>561</v>
      </c>
      <c t="n" r="B4" s="6">
        <v>7305998</v>
      </c>
      <c t="n" r="C4" s="6">
        <v>5795807</v>
      </c>
    </row>
    <row spans="1:3" r="5">
      <c t="s" r="A5" s="4">
        <v>562</v>
      </c>
    </row>
    <row spans="1:3" r="6">
      <c t="s" r="A6" s="3">
        <v>560</v>
      </c>
    </row>
    <row spans="1:3" r="7">
      <c t="s" r="A7" s="4">
        <v>561</v>
      </c>
      <c t="n" r="B7" s="6">
        <v>1811121</v>
      </c>
      <c t="n" r="C7" s="6">
        <v>1811121</v>
      </c>
    </row>
    <row spans="1:3" r="8">
      <c t="s" r="A8" s="4">
        <v>563</v>
      </c>
    </row>
    <row spans="1:3" r="9">
      <c t="s" r="A9" s="3">
        <v>560</v>
      </c>
    </row>
    <row spans="1:3" r="10">
      <c t="s" r="A10" s="4">
        <v>561</v>
      </c>
      <c t="n" r="B10" s="6">
        <v>2810579</v>
      </c>
      <c t="n" r="C10" s="6">
        <v>2114188</v>
      </c>
    </row>
    <row spans="1:3" r="11">
      <c t="s" r="A11" s="4">
        <v>564</v>
      </c>
    </row>
    <row spans="1:3" r="12">
      <c t="s" r="A12" s="3">
        <v>560</v>
      </c>
    </row>
    <row spans="1:3" r="13">
      <c t="s" r="A13" s="4">
        <v>561</v>
      </c>
      <c t="n" r="B13" s="6">
        <v>842770</v>
      </c>
      <c t="n" r="C13" s="6">
        <v>19158</v>
      </c>
    </row>
    <row spans="1:3" r="14">
      <c t="s" r="A14" s="4">
        <v>565</v>
      </c>
    </row>
    <row spans="1:3" r="15">
      <c t="s" r="A15" s="3">
        <v>560</v>
      </c>
    </row>
    <row spans="1:3" r="16">
      <c t="s" r="A16" s="4">
        <v>561</v>
      </c>
      <c t="n" r="B16" s="6">
        <v>1841528</v>
      </c>
      <c t="n" r="C16" s="6">
        <v>185134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0"/>
    <col customWidth="1" max="2" min="2" width="21"/>
  </cols>
  <sheetData>
    <row spans="1:2" r="1">
      <c t="s" r="A1" s="1">
        <v>566</v>
      </c>
      <c t="s" r="B1" s="2">
        <v>387</v>
      </c>
    </row>
    <row spans="1:2" r="2">
      <c t="s" r="A2" s="3">
        <v>567</v>
      </c>
    </row>
    <row spans="1:2" r="3">
      <c t="n" r="A3" s="6">
        <v>2016</v>
      </c>
      <c t="n" r="B3" s="8">
        <v>81345</v>
      </c>
    </row>
    <row spans="1:2" r="4">
      <c t="n" r="A4" s="6">
        <v>2017</v>
      </c>
      <c t="n" r="B4" s="6">
        <v>83343</v>
      </c>
    </row>
    <row spans="1:2" r="5">
      <c t="n" r="A5" s="6">
        <v>2018</v>
      </c>
      <c t="n" r="B5" s="6">
        <v>45455</v>
      </c>
    </row>
    <row spans="1:2" r="6">
      <c t="s" r="A6" s="4">
        <v>101</v>
      </c>
      <c t="n" r="B6" s="8">
        <v>21014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3"/>
    <col customWidth="1" max="2" min="2" width="21"/>
  </cols>
  <sheetData>
    <row spans="1:2" r="1">
      <c t="s" r="A1" s="1">
        <v>568</v>
      </c>
      <c t="s" r="B1" s="2">
        <v>387</v>
      </c>
    </row>
    <row spans="1:2" r="2">
      <c t="s" r="A2" s="3">
        <v>569</v>
      </c>
    </row>
    <row spans="1:2" r="3">
      <c t="n" r="A3" s="6">
        <v>2016</v>
      </c>
      <c t="n" r="B3" s="8">
        <v>20000</v>
      </c>
    </row>
    <row spans="1:2" r="4">
      <c t="n" r="A4" s="6">
        <v>2017</v>
      </c>
      <c t="n" r="B4" s="6">
        <v>25000</v>
      </c>
    </row>
    <row spans="1:2" r="5">
      <c t="n" r="A5" s="6">
        <v>2018</v>
      </c>
      <c t="n" r="B5" s="6">
        <v>25000</v>
      </c>
    </row>
    <row spans="1:2" r="6">
      <c t="n" r="A6" s="6">
        <v>2019</v>
      </c>
      <c t="n" r="B6" s="6">
        <v>25000</v>
      </c>
    </row>
    <row spans="1:2" r="7">
      <c t="n" r="A7" s="6">
        <v>2020</v>
      </c>
      <c t="n" r="B7" s="6">
        <v>25000</v>
      </c>
    </row>
    <row spans="1:2" r="8">
      <c t="s" r="A8" s="4">
        <v>570</v>
      </c>
      <c t="n" r="B8" s="6">
        <v>67500</v>
      </c>
    </row>
    <row spans="1:2" r="9">
      <c t="s" r="A9" s="4">
        <v>101</v>
      </c>
      <c t="n" r="B9" s="8">
        <v>1875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8"/>
    <col customWidth="1" max="2" min="2" width="16"/>
    <col customWidth="1" max="3" min="3" width="14"/>
  </cols>
  <sheetData>
    <row spans="1:3" r="1">
      <c t="s" r="A1" s="1">
        <v>571</v>
      </c>
      <c t="s" r="B1" s="2">
        <v>1</v>
      </c>
    </row>
    <row spans="1:3" r="2">
      <c t="s" r="B2" s="2">
        <v>2</v>
      </c>
      <c t="s" r="C2" s="2">
        <v>32</v>
      </c>
    </row>
    <row spans="1:3" r="3">
      <c t="s" r="A3" s="3">
        <v>567</v>
      </c>
    </row>
    <row spans="1:3" r="4">
      <c t="s" r="A4" s="4">
        <v>572</v>
      </c>
      <c t="n" r="B4" s="8">
        <v>62364</v>
      </c>
      <c t="n" r="C4" s="8">
        <v>47403</v>
      </c>
    </row>
    <row spans="1:3" r="5">
      <c t="s" r="A5" s="4">
        <v>573</v>
      </c>
      <c t="n" r="B5" s="8">
        <v>10000</v>
      </c>
      <c t="n" r="C5" s="6">
        <v>10000</v>
      </c>
    </row>
    <row spans="1:3" r="6">
      <c t="s" r="A6" s="4">
        <v>574</v>
      </c>
      <c t="s" r="B6" s="4">
        <v>575</v>
      </c>
    </row>
    <row spans="1:3" r="7">
      <c t="s" r="A7" s="4">
        <v>576</v>
      </c>
      <c t="n" r="B7" s="8">
        <v>5217</v>
      </c>
      <c t="n" r="C7" s="6">
        <v>0</v>
      </c>
    </row>
    <row spans="1:3" r="8">
      <c t="s" r="A8" s="4">
        <v>577</v>
      </c>
      <c t="n" r="B8" s="6">
        <v>15988</v>
      </c>
    </row>
    <row spans="1:3" r="9">
      <c t="s" r="A9" s="4">
        <v>578</v>
      </c>
      <c t="n" r="B9" s="8">
        <v>10771</v>
      </c>
      <c t="n" r="C9" s="8">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0"/>
    <col customWidth="1" max="2" min="2" width="16"/>
    <col customWidth="1" max="3" min="3" width="14"/>
  </cols>
  <sheetData>
    <row spans="1:3" r="1">
      <c t="s" r="A1" s="1">
        <v>579</v>
      </c>
      <c t="s" r="B1" s="2">
        <v>1</v>
      </c>
    </row>
    <row spans="1:3" r="2">
      <c t="s" r="B2" s="2">
        <v>2</v>
      </c>
      <c t="s" r="C2" s="2">
        <v>32</v>
      </c>
    </row>
    <row spans="1:3" r="3">
      <c t="s" r="A3" s="3">
        <v>580</v>
      </c>
    </row>
    <row spans="1:3" r="4">
      <c t="s" r="A4" s="4">
        <v>581</v>
      </c>
      <c t="n" r="B4" s="8">
        <v>-6502139</v>
      </c>
      <c t="n" r="C4" s="8">
        <v>-5596958</v>
      </c>
    </row>
    <row spans="1:3" r="5">
      <c t="s" r="A5" s="4">
        <v>582</v>
      </c>
      <c t="n" r="B5" s="6">
        <v>0</v>
      </c>
      <c t="n" r="C5" s="6">
        <v>0</v>
      </c>
    </row>
    <row spans="1:3" r="6">
      <c t="s" r="A6" s="3">
        <v>583</v>
      </c>
    </row>
    <row spans="1:3" r="7">
      <c t="s" r="A7" s="4">
        <v>584</v>
      </c>
      <c t="n" r="B7" s="6">
        <v>18886</v>
      </c>
      <c t="n" r="C7" s="6">
        <v>628292</v>
      </c>
    </row>
    <row spans="1:3" r="8">
      <c t="s" r="A8" s="4">
        <v>585</v>
      </c>
      <c t="n" r="B8" s="6">
        <v>833847</v>
      </c>
      <c t="n" r="C8" s="6">
        <v>1431485</v>
      </c>
    </row>
    <row spans="1:3" r="9">
      <c t="s" r="A9" s="4">
        <v>586</v>
      </c>
      <c t="n" r="B9" s="6">
        <v>13512</v>
      </c>
      <c t="n" r="C9" s="6">
        <v>9549</v>
      </c>
    </row>
    <row spans="1:3" r="10">
      <c t="s" r="A10" s="4">
        <v>587</v>
      </c>
      <c t="n" r="B10" s="6">
        <v>5635894</v>
      </c>
      <c t="n" r="C10" s="6">
        <v>3527632</v>
      </c>
    </row>
    <row spans="1:3" r="11">
      <c t="s" r="A11" s="4">
        <v>588</v>
      </c>
      <c t="n" r="B11" s="8">
        <v>0</v>
      </c>
      <c t="n" r="C11" s="8">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2"/>
    <col customWidth="1" max="2" min="2" width="16"/>
    <col customWidth="1" max="3" min="3" width="14"/>
  </cols>
  <sheetData>
    <row spans="1:3" r="1">
      <c t="s" r="A1" s="1">
        <v>589</v>
      </c>
      <c t="s" r="B1" s="2">
        <v>1</v>
      </c>
    </row>
    <row spans="1:3" r="2">
      <c t="s" r="B2" s="2">
        <v>2</v>
      </c>
      <c t="s" r="C2" s="2">
        <v>32</v>
      </c>
    </row>
    <row spans="1:3" r="3">
      <c t="s" r="A3" s="3">
        <v>580</v>
      </c>
    </row>
    <row spans="1:3" r="4">
      <c t="s" r="A4" s="4">
        <v>590</v>
      </c>
      <c t="s" r="B4" s="4">
        <v>591</v>
      </c>
      <c t="s" r="C4" s="4">
        <v>591</v>
      </c>
    </row>
    <row spans="1:3" r="5">
      <c t="s" r="A5" s="4">
        <v>592</v>
      </c>
      <c t="s" r="B5" s="4">
        <v>593</v>
      </c>
      <c t="s" r="C5" s="4">
        <v>593</v>
      </c>
    </row>
    <row spans="1:3" r="6">
      <c t="s" r="A6" s="4">
        <v>594</v>
      </c>
      <c t="s" r="B6" s="4">
        <v>595</v>
      </c>
      <c t="s" r="C6" s="4">
        <v>596</v>
      </c>
    </row>
    <row spans="1:3" r="7">
      <c t="s" r="A7" s="4">
        <v>597</v>
      </c>
      <c t="s" r="B7" s="4">
        <v>598</v>
      </c>
      <c t="s" r="C7" s="4">
        <v>599</v>
      </c>
    </row>
    <row spans="1:3" r="8">
      <c t="s" r="A8" s="4">
        <v>600</v>
      </c>
      <c t="s" r="B8" s="4">
        <v>593</v>
      </c>
      <c t="s" r="C8" s="4">
        <v>59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35"/>
    <col customWidth="1" max="2" min="2" width="14"/>
    <col customWidth="1" max="3" min="3" width="14"/>
  </cols>
  <sheetData>
    <row spans="1:3" r="1">
      <c t="s" r="A1" s="1">
        <v>601</v>
      </c>
      <c t="s" r="B1" s="2">
        <v>2</v>
      </c>
      <c t="s" r="C1" s="2">
        <v>32</v>
      </c>
    </row>
    <row spans="1:3" r="2">
      <c t="s" r="A2" s="3">
        <v>602</v>
      </c>
    </row>
    <row spans="1:3" r="3">
      <c t="s" r="A3" s="4">
        <v>603</v>
      </c>
      <c t="n" r="B3" s="8">
        <v>18920702</v>
      </c>
      <c t="n" r="C3" s="8">
        <v>12878543</v>
      </c>
    </row>
    <row spans="1:3" r="4">
      <c t="s" r="A4" s="4">
        <v>604</v>
      </c>
      <c t="n" r="B4" s="6">
        <v>4986677</v>
      </c>
      <c t="n" r="C4" s="6">
        <v>5826392</v>
      </c>
    </row>
    <row spans="1:3" r="5">
      <c t="s" r="A5" s="4">
        <v>605</v>
      </c>
      <c t="n" r="B5" s="6">
        <v>-367352</v>
      </c>
      <c t="n" r="C5" s="6">
        <v>-463793</v>
      </c>
    </row>
    <row spans="1:3" r="6">
      <c t="s" r="A6" s="4">
        <v>606</v>
      </c>
      <c t="n" r="B6" s="6">
        <v>3028546</v>
      </c>
      <c t="n" r="C6" s="6">
        <v>2706134</v>
      </c>
    </row>
    <row spans="1:3" r="7">
      <c t="s" r="A7" s="4">
        <v>607</v>
      </c>
      <c t="n" r="B7" s="6">
        <v>1482863</v>
      </c>
      <c t="n" r="C7" s="6">
        <v>1482863</v>
      </c>
    </row>
    <row spans="1:3" r="8">
      <c t="s" r="A8" s="4">
        <v>586</v>
      </c>
      <c t="n" r="B8" s="6">
        <v>27062</v>
      </c>
      <c t="n" r="C8" s="6">
        <v>12465</v>
      </c>
    </row>
    <row spans="1:3" r="9">
      <c t="s" r="A9" s="4">
        <v>608</v>
      </c>
      <c t="n" r="B9" s="6">
        <v>-28078498</v>
      </c>
      <c t="n" r="C9" s="6">
        <v>-22442604</v>
      </c>
    </row>
    <row spans="1:3" r="10">
      <c t="s" r="A10" s="4">
        <v>609</v>
      </c>
      <c t="n" r="B10" s="8">
        <v>0</v>
      </c>
      <c t="n" r="C10" s="8">
        <v>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21"/>
  </cols>
  <sheetData>
    <row spans="1:2" r="1">
      <c t="s" r="A1" s="1">
        <v>610</v>
      </c>
      <c t="s" r="B1" s="2">
        <v>1</v>
      </c>
    </row>
    <row spans="1:2" r="2">
      <c t="s" r="B2" s="2">
        <v>387</v>
      </c>
    </row>
    <row spans="1:2" r="3">
      <c t="s" r="A3" s="3">
        <v>611</v>
      </c>
    </row>
    <row spans="1:2" r="4">
      <c t="s" r="A4" s="4">
        <v>612</v>
      </c>
      <c t="n" r="B4" s="7">
        <v>55.6</v>
      </c>
    </row>
    <row spans="1:2" r="5">
      <c t="s" r="A5" s="4">
        <v>613</v>
      </c>
      <c t="s" r="B5" s="4">
        <v>614</v>
      </c>
    </row>
    <row spans="1:2" r="6">
      <c t="s" r="A6" s="4">
        <v>615</v>
      </c>
      <c t="n" r="B6" s="7">
        <v>5.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4"/>
    <col customWidth="1" max="2" min="2" width="16"/>
    <col customWidth="1" max="3" min="3" width="14"/>
  </cols>
  <sheetData>
    <row spans="1:3" r="1">
      <c t="s" r="A1" s="1">
        <v>98</v>
      </c>
      <c t="s" r="B1" s="2">
        <v>1</v>
      </c>
    </row>
    <row spans="1:3" r="2">
      <c t="s" r="B2" s="2">
        <v>2</v>
      </c>
      <c t="s" r="C2" s="2">
        <v>32</v>
      </c>
    </row>
    <row spans="1:3" r="3">
      <c t="s" r="A3" s="4">
        <v>99</v>
      </c>
      <c t="n" r="B3" s="8">
        <v>730</v>
      </c>
      <c t="n" r="C3" s="8">
        <v>2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G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6"/>
    <col customWidth="1" max="7" min="7" width="14"/>
  </cols>
  <sheetData>
    <row spans="1:7" r="1">
      <c t="s" r="A1" s="1">
        <v>616</v>
      </c>
      <c t="s" r="B1" s="2">
        <v>263</v>
      </c>
      <c t="s" r="F1" s="2">
        <v>1</v>
      </c>
    </row>
    <row spans="1:7" r="2">
      <c t="s" r="B2" s="2">
        <v>439</v>
      </c>
      <c t="s" r="C2" s="2">
        <v>440</v>
      </c>
      <c t="s" r="D2" s="2">
        <v>441</v>
      </c>
      <c t="s" r="E2" s="2">
        <v>452</v>
      </c>
      <c t="s" r="F2" s="2">
        <v>2</v>
      </c>
      <c t="s" r="G2" s="2">
        <v>32</v>
      </c>
    </row>
    <row spans="1:7" r="3">
      <c t="s" r="A3" s="3">
        <v>617</v>
      </c>
    </row>
    <row spans="1:7" r="4">
      <c t="s" r="A4" s="4">
        <v>618</v>
      </c>
      <c t="n" r="E4" s="6">
        <v>151419</v>
      </c>
    </row>
    <row spans="1:7" r="5">
      <c t="s" r="A5" s="4">
        <v>465</v>
      </c>
      <c t="n" r="E5" s="10">
        <v>8.1</v>
      </c>
    </row>
    <row spans="1:7" r="6">
      <c t="s" r="A6" s="4">
        <v>467</v>
      </c>
      <c t="n" r="E6" s="8">
        <v>2300000</v>
      </c>
      <c t="n" r="G6" s="8">
        <v>2200000</v>
      </c>
    </row>
    <row spans="1:7" r="7">
      <c t="s" r="A7" s="4">
        <v>619</v>
      </c>
      <c t="n" r="E7" s="6">
        <v>378535</v>
      </c>
      <c t="n" r="F7" s="6">
        <v>118078</v>
      </c>
    </row>
    <row spans="1:7" r="8">
      <c t="s" r="A8" s="4">
        <v>620</v>
      </c>
      <c t="n" r="F8" s="8">
        <v>10461842</v>
      </c>
      <c t="n" r="G8" s="8">
        <v>20817453</v>
      </c>
    </row>
    <row spans="1:7" r="9">
      <c t="s" r="A9" s="4">
        <v>509</v>
      </c>
    </row>
    <row spans="1:7" r="10">
      <c t="s" r="A10" s="3">
        <v>617</v>
      </c>
    </row>
    <row spans="1:7" r="11">
      <c t="s" r="A11" s="4">
        <v>618</v>
      </c>
      <c t="n" r="C11" s="13">
        <v>304.615</v>
      </c>
    </row>
    <row spans="1:7" r="12">
      <c t="s" r="A12" s="4">
        <v>619</v>
      </c>
      <c t="n" r="C12" s="6">
        <v>990</v>
      </c>
    </row>
    <row spans="1:7" r="13">
      <c t="s" r="A13" s="4">
        <v>621</v>
      </c>
      <c t="n" r="C13" s="6">
        <v>2855469</v>
      </c>
    </row>
    <row spans="1:7" r="14">
      <c t="s" r="A14" s="4">
        <v>78</v>
      </c>
      <c t="n" r="C14" s="6">
        <v>9374</v>
      </c>
    </row>
    <row spans="1:7" r="15">
      <c t="s" r="A15" s="4">
        <v>515</v>
      </c>
    </row>
    <row spans="1:7" r="16">
      <c t="s" r="A16" s="3">
        <v>617</v>
      </c>
    </row>
    <row spans="1:7" r="17">
      <c t="s" r="A17" s="4">
        <v>619</v>
      </c>
      <c t="n" r="D17" s="6">
        <v>367647</v>
      </c>
    </row>
    <row spans="1:7" r="18">
      <c t="s" r="A18" s="4">
        <v>620</v>
      </c>
      <c t="n" r="D18" s="8">
        <v>1250000</v>
      </c>
    </row>
    <row spans="1:7" r="19">
      <c t="s" r="A19" s="4">
        <v>622</v>
      </c>
    </row>
    <row spans="1:7" r="20">
      <c t="s" r="A20" s="3">
        <v>617</v>
      </c>
    </row>
    <row spans="1:7" r="21">
      <c t="s" r="A21" s="4">
        <v>618</v>
      </c>
      <c t="n" r="C21" s="6">
        <v>2120882</v>
      </c>
    </row>
    <row spans="1:7" r="22">
      <c t="s" r="A22" s="4">
        <v>465</v>
      </c>
      <c t="n" r="C22" s="10">
        <v>5.06</v>
      </c>
    </row>
    <row spans="1:7" r="23">
      <c t="s" r="A23" s="4">
        <v>467</v>
      </c>
      <c t="n" r="C23" s="7">
        <v>0.5</v>
      </c>
    </row>
    <row spans="1:7" r="24">
      <c t="s" r="A24" s="4">
        <v>623</v>
      </c>
      <c t="n" r="C24" s="6">
        <v>2120882</v>
      </c>
    </row>
    <row spans="1:7" r="25">
      <c t="s" r="A25" s="4">
        <v>624</v>
      </c>
      <c t="n" r="C25" s="6">
        <v>1060429</v>
      </c>
    </row>
    <row spans="1:7" r="26">
      <c t="s" r="A26" s="4">
        <v>625</v>
      </c>
      <c t="n" r="C26" s="8">
        <v>6900000</v>
      </c>
    </row>
    <row spans="1:7" r="27">
      <c t="s" r="A27" s="4">
        <v>626</v>
      </c>
      <c t="n" r="C27" s="8">
        <v>6100000</v>
      </c>
    </row>
    <row spans="1:7" r="28">
      <c t="s" r="A28" s="4">
        <v>627</v>
      </c>
    </row>
    <row spans="1:7" r="29">
      <c t="s" r="A29" s="3">
        <v>617</v>
      </c>
    </row>
    <row spans="1:7" r="30">
      <c t="s" r="A30" s="4">
        <v>624</v>
      </c>
      <c t="n" r="C30" s="6">
        <v>261590</v>
      </c>
    </row>
    <row spans="1:7" r="31">
      <c t="s" r="A31" s="4">
        <v>628</v>
      </c>
    </row>
    <row spans="1:7" r="32">
      <c t="s" r="A32" s="3">
        <v>617</v>
      </c>
    </row>
    <row spans="1:7" r="33">
      <c t="s" r="A33" s="4">
        <v>621</v>
      </c>
      <c t="n" r="C33" s="6">
        <v>2855469</v>
      </c>
      <c t="n" r="D33" s="6">
        <v>2729780</v>
      </c>
    </row>
    <row spans="1:7" r="34">
      <c t="s" r="A34" s="4">
        <v>629</v>
      </c>
      <c t="n" r="D34" s="8">
        <v>3000000</v>
      </c>
    </row>
    <row spans="1:7" r="35">
      <c t="s" r="A35" s="4">
        <v>545</v>
      </c>
      <c t="s" r="D35" s="4">
        <v>552</v>
      </c>
    </row>
    <row spans="1:7" r="36">
      <c t="s" r="A36" s="4">
        <v>630</v>
      </c>
    </row>
    <row spans="1:7" r="37">
      <c t="s" r="A37" s="3">
        <v>617</v>
      </c>
    </row>
    <row spans="1:7" r="38">
      <c t="s" r="A38" s="4">
        <v>621</v>
      </c>
      <c t="n" r="C38" s="6">
        <v>2729489</v>
      </c>
      <c t="n" r="D38" s="6">
        <v>1841528</v>
      </c>
    </row>
    <row spans="1:7" r="39">
      <c t="s" r="A39" s="4">
        <v>631</v>
      </c>
    </row>
    <row spans="1:7" r="40">
      <c t="s" r="A40" s="3">
        <v>617</v>
      </c>
    </row>
    <row spans="1:7" r="41">
      <c t="s" r="A41" s="4">
        <v>621</v>
      </c>
      <c t="n" r="B41" s="6">
        <v>100</v>
      </c>
    </row>
    <row spans="1:7" r="42">
      <c t="s" r="A42" s="4">
        <v>623</v>
      </c>
      <c t="n" r="B42" s="6">
        <v>30461</v>
      </c>
      <c t="n" r="C42" s="6">
        <v>292</v>
      </c>
    </row>
    <row spans="1:7" r="43">
      <c t="s" r="A43" s="4">
        <v>632</v>
      </c>
    </row>
    <row spans="1:7" r="44">
      <c t="s" r="A44" s="3">
        <v>617</v>
      </c>
    </row>
    <row spans="1:7" r="45">
      <c t="s" r="A45" s="4">
        <v>542</v>
      </c>
      <c t="n" r="C45" s="8">
        <v>990</v>
      </c>
      <c t="n" r="D45" s="8">
        <v>990</v>
      </c>
    </row>
    <row spans="1:7" r="46">
      <c t="s" r="A46" s="4">
        <v>623</v>
      </c>
      <c t="n" r="C46" s="13">
        <v>304.615</v>
      </c>
      <c t="n" r="D46" s="13">
        <v>291.176</v>
      </c>
    </row>
    <row spans="1:7" r="47">
      <c t="s" r="A47" s="4">
        <v>78</v>
      </c>
      <c t="n" r="C47" s="6">
        <v>9374</v>
      </c>
      <c t="n" r="D47" s="6">
        <v>9375</v>
      </c>
    </row>
    <row spans="1:7" r="48">
      <c t="s" r="A48" s="4">
        <v>629</v>
      </c>
      <c t="n" r="C48" s="8">
        <v>580000</v>
      </c>
    </row>
    <row spans="1:7" r="49">
      <c t="s" r="A49" s="4">
        <v>545</v>
      </c>
      <c t="s" r="C49" s="4">
        <v>633</v>
      </c>
    </row>
  </sheetData>
  <mergeCells count="3">
    <mergeCell ref="A1:A2"/>
    <mergeCell ref="B1:E1"/>
    <mergeCell ref="F1:G1"/>
  </mergeCells>
  <pageMargins bottom="1" footer="0.5" header="0.5" left="0.75" right="0.75" top="1"/>
</worksheet>
</file>

<file path=xl/worksheets/sheet6.xml><?xml version="1.0" encoding="utf-8"?>
<worksheet xmlns="http://schemas.openxmlformats.org/spreadsheetml/2006/main">
  <sheetPr>
    <outlinePr summaryBelow="1" summaryRight="1"/>
  </sheetPr>
  <dimension ref="A1:V31"/>
  <sheetViews>
    <sheetView workbookViewId="0">
      <selection activeCell="A1" sqref="A1"/>
    </sheetView>
  </sheetViews>
  <sheetFormatPr baseColWidth="10" defaultRowHeight="15"/>
  <cols>
    <col customWidth="1" max="1" min="1" width="80"/>
    <col customWidth="1" max="2" min="2" width="13"/>
    <col customWidth="1" max="3" min="3" width="33"/>
    <col customWidth="1" max="4" min="4" width="13"/>
    <col customWidth="1" max="5" min="5" width="45"/>
    <col customWidth="1" max="6" min="6" width="27"/>
    <col customWidth="1" max="7" min="7" width="59"/>
    <col customWidth="1" max="8" min="8" width="15"/>
    <col customWidth="1" max="9" min="9" width="47"/>
    <col customWidth="1" max="10" min="10" width="20"/>
    <col customWidth="1" max="11" min="11" width="52"/>
    <col customWidth="1" max="12" min="12" width="27"/>
    <col customWidth="1" max="13" min="13" width="59"/>
    <col customWidth="1" max="14" min="14" width="27"/>
    <col customWidth="1" max="15" min="15" width="59"/>
    <col customWidth="1" max="16" min="16" width="27"/>
    <col customWidth="1" max="17" min="17" width="59"/>
    <col customWidth="1" max="18" min="18" width="27"/>
    <col customWidth="1" max="19" min="19" width="59"/>
    <col customWidth="1" max="20" min="20" width="27"/>
    <col customWidth="1" max="21" min="21" width="59"/>
    <col customWidth="1" max="22" min="22" width="42"/>
  </cols>
  <sheetData>
    <row spans="1:22" r="1">
      <c t="s" r="A1" s="1">
        <v>100</v>
      </c>
      <c t="s" r="B1" s="2">
        <v>101</v>
      </c>
      <c t="s" r="C1" s="2">
        <v>102</v>
      </c>
      <c t="s" r="D1" s="2">
        <v>103</v>
      </c>
      <c t="s" r="E1" s="2">
        <v>104</v>
      </c>
      <c t="s" r="F1" s="2">
        <v>105</v>
      </c>
      <c t="s" r="G1" s="2">
        <v>106</v>
      </c>
      <c t="s" r="H1" s="2">
        <v>107</v>
      </c>
      <c t="s" r="I1" s="2">
        <v>108</v>
      </c>
      <c t="s" r="J1" s="2">
        <v>109</v>
      </c>
      <c t="s" r="K1" s="2">
        <v>110</v>
      </c>
      <c t="s" r="L1" s="2">
        <v>111</v>
      </c>
      <c t="s" r="M1" s="2">
        <v>112</v>
      </c>
      <c t="s" r="N1" s="2">
        <v>113</v>
      </c>
      <c t="s" r="O1" s="2">
        <v>114</v>
      </c>
      <c t="s" r="P1" s="2">
        <v>115</v>
      </c>
      <c t="s" r="Q1" s="2">
        <v>116</v>
      </c>
      <c t="s" r="R1" s="2">
        <v>117</v>
      </c>
      <c t="s" r="S1" s="2">
        <v>118</v>
      </c>
      <c t="s" r="T1" s="2">
        <v>119</v>
      </c>
      <c t="s" r="U1" s="2">
        <v>120</v>
      </c>
      <c t="s" r="V1" s="2">
        <v>121</v>
      </c>
    </row>
    <row spans="1:22" r="2">
      <c t="s" r="A2" s="4">
        <v>122</v>
      </c>
      <c t="n" r="B2" s="8">
        <v>33174834</v>
      </c>
      <c t="n" r="D2" s="8">
        <v>1533</v>
      </c>
      <c t="n" r="F2" s="8">
        <v>133227268</v>
      </c>
      <c t="n" r="H2" s="8">
        <v>-44455</v>
      </c>
      <c t="n" r="J2" s="8">
        <v>-100009513</v>
      </c>
      <c t="n" r="L2" s="8">
        <v>0</v>
      </c>
      <c t="n" r="N2" s="8">
        <v>0</v>
      </c>
      <c t="n" r="P2" s="8">
        <v>0</v>
      </c>
      <c t="n" r="R2" s="8">
        <v>0</v>
      </c>
      <c t="n" r="T2" s="8">
        <v>1</v>
      </c>
    </row>
    <row spans="1:22" r="3">
      <c t="s" r="A3" s="4">
        <v>123</v>
      </c>
      <c t="n" r="D3" s="6">
        <v>15329114</v>
      </c>
      <c t="n" r="L3" s="6">
        <v>0</v>
      </c>
      <c t="n" r="N3" s="6">
        <v>0</v>
      </c>
      <c t="n" r="P3" s="6">
        <v>0</v>
      </c>
      <c t="n" r="R3" s="6">
        <v>0</v>
      </c>
      <c t="n" r="T3" s="6">
        <v>11185</v>
      </c>
    </row>
    <row spans="1:22" r="4">
      <c t="s" r="A4" s="4">
        <v>124</v>
      </c>
      <c t="n" r="B4" s="6">
        <v>20817453</v>
      </c>
      <c t="n" r="D4" s="8">
        <v>398</v>
      </c>
      <c t="n" r="F4" s="6">
        <v>20817055</v>
      </c>
      <c t="n" r="H4" s="6">
        <v>0</v>
      </c>
      <c t="n" r="J4" s="6">
        <v>0</v>
      </c>
      <c t="n" r="L4" s="8">
        <v>0</v>
      </c>
      <c t="n" r="N4" s="8">
        <v>0</v>
      </c>
      <c t="n" r="P4" s="8">
        <v>0</v>
      </c>
      <c t="n" r="R4" s="8">
        <v>0</v>
      </c>
      <c t="n" r="T4" s="8">
        <v>0</v>
      </c>
    </row>
    <row spans="1:22" r="5">
      <c t="s" r="A5" s="4">
        <v>125</v>
      </c>
      <c t="n" r="D5" s="6">
        <v>3976030</v>
      </c>
      <c t="n" r="L5" s="6">
        <v>0</v>
      </c>
      <c t="n" r="N5" s="6">
        <v>0</v>
      </c>
      <c t="n" r="P5" s="6">
        <v>0</v>
      </c>
      <c t="n" r="R5" s="6">
        <v>0</v>
      </c>
      <c t="n" r="T5" s="6">
        <v>0</v>
      </c>
    </row>
    <row spans="1:22" r="6">
      <c t="s" r="A6" s="4">
        <v>126</v>
      </c>
      <c t="n" r="B6" s="6">
        <v>0</v>
      </c>
      <c t="n" r="D6" s="8">
        <v>29</v>
      </c>
      <c t="n" r="F6" s="6">
        <v>-29</v>
      </c>
      <c t="n" r="H6" s="6">
        <v>0</v>
      </c>
      <c t="n" r="J6" s="6">
        <v>0</v>
      </c>
      <c t="n" r="L6" s="8">
        <v>0</v>
      </c>
      <c t="n" r="N6" s="8">
        <v>0</v>
      </c>
      <c t="n" r="P6" s="8">
        <v>0</v>
      </c>
      <c t="n" r="R6" s="8">
        <v>0</v>
      </c>
      <c t="n" r="T6" s="8">
        <v>0</v>
      </c>
    </row>
    <row spans="1:22" r="7">
      <c t="s" r="A7" s="4">
        <v>127</v>
      </c>
      <c t="n" r="D7" s="6">
        <v>293333</v>
      </c>
      <c t="n" r="L7" s="6">
        <v>0</v>
      </c>
      <c t="n" r="N7" s="6">
        <v>0</v>
      </c>
      <c t="n" r="P7" s="6">
        <v>0</v>
      </c>
      <c t="n" r="R7" s="6">
        <v>0</v>
      </c>
      <c t="n" r="T7" s="6">
        <v>-1760</v>
      </c>
    </row>
    <row spans="1:22" r="8">
      <c t="s" r="A8" s="4">
        <v>128</v>
      </c>
      <c t="n" r="B8" s="6">
        <v>-181421</v>
      </c>
      <c t="n" r="D8" s="8">
        <v>0</v>
      </c>
      <c t="n" r="F8" s="6">
        <v>0</v>
      </c>
      <c t="n" r="H8" s="6">
        <v>-181421</v>
      </c>
      <c t="n" r="J8" s="6">
        <v>0</v>
      </c>
      <c t="n" r="L8" s="8">
        <v>0</v>
      </c>
      <c t="n" r="N8" s="8">
        <v>0</v>
      </c>
      <c t="n" r="P8" s="8">
        <v>0</v>
      </c>
      <c t="n" r="R8" s="8">
        <v>0</v>
      </c>
      <c t="n" r="T8" s="8">
        <v>0</v>
      </c>
    </row>
    <row spans="1:22" r="9">
      <c t="s" r="A9" s="4">
        <v>129</v>
      </c>
      <c t="n" r="B9" s="6">
        <v>2431555</v>
      </c>
      <c t="n" r="D9" s="6">
        <v>0</v>
      </c>
      <c t="n" r="F9" s="6">
        <v>2431555</v>
      </c>
      <c t="n" r="H9" s="6">
        <v>0</v>
      </c>
      <c t="n" r="J9" s="6">
        <v>0</v>
      </c>
      <c t="n" r="L9" s="6">
        <v>0</v>
      </c>
      <c t="n" r="N9" s="6">
        <v>0</v>
      </c>
      <c t="n" r="P9" s="6">
        <v>0</v>
      </c>
      <c t="n" r="R9" s="6">
        <v>0</v>
      </c>
      <c t="n" r="T9" s="6">
        <v>0</v>
      </c>
    </row>
    <row spans="1:22" r="10">
      <c t="s" r="A10" s="4">
        <v>130</v>
      </c>
      <c t="n" r="B10" s="6">
        <v>92763</v>
      </c>
      <c t="n" r="D10" s="6">
        <v>0</v>
      </c>
      <c t="n" r="F10" s="6">
        <v>92763</v>
      </c>
      <c t="n" r="H10" s="6">
        <v>0</v>
      </c>
      <c t="n" r="J10" s="6">
        <v>0</v>
      </c>
      <c t="n" r="L10" s="6">
        <v>0</v>
      </c>
      <c t="n" r="N10" s="6">
        <v>0</v>
      </c>
      <c t="n" r="P10" s="6">
        <v>0</v>
      </c>
      <c t="n" r="R10" s="8">
        <v>0</v>
      </c>
      <c t="n" r="T10" s="6">
        <v>0</v>
      </c>
    </row>
    <row spans="1:22" r="11">
      <c t="s" r="A11" s="4">
        <v>131</v>
      </c>
      <c t="n" r="C11" s="8">
        <v>72668</v>
      </c>
      <c t="n" r="E11" s="8">
        <v>20</v>
      </c>
      <c t="n" r="G11" s="8">
        <v>72648</v>
      </c>
      <c t="n" r="I11" s="8">
        <v>0</v>
      </c>
      <c t="n" r="K11" s="8">
        <v>0</v>
      </c>
      <c t="n" r="M11" s="8">
        <v>0</v>
      </c>
      <c t="n" r="O11" s="8">
        <v>0</v>
      </c>
      <c t="n" r="Q11" s="8">
        <v>0</v>
      </c>
      <c t="n" r="S11" s="8">
        <v>0</v>
      </c>
      <c t="n" r="U11" s="8">
        <v>0</v>
      </c>
    </row>
    <row spans="1:22" r="12">
      <c t="s" r="A12" s="4">
        <v>132</v>
      </c>
      <c t="n" r="E12" s="6">
        <v>203333</v>
      </c>
      <c t="n" r="M12" s="6">
        <v>0</v>
      </c>
      <c t="n" r="O12" s="6">
        <v>0</v>
      </c>
      <c t="n" r="Q12" s="6">
        <v>0</v>
      </c>
      <c t="n" r="R12" s="6">
        <v>0</v>
      </c>
      <c t="n" r="U12" s="6">
        <v>0</v>
      </c>
    </row>
    <row spans="1:22" r="13">
      <c t="s" r="A13" s="4">
        <v>133</v>
      </c>
      <c t="n" r="B13" s="6">
        <v>-92677</v>
      </c>
      <c t="n" r="D13" s="6">
        <v>0</v>
      </c>
      <c t="n" r="F13" s="6">
        <v>-92677</v>
      </c>
      <c t="n" r="H13" s="6">
        <v>0</v>
      </c>
      <c t="n" r="J13" s="6">
        <v>0</v>
      </c>
      <c t="n" r="L13" s="6">
        <v>0</v>
      </c>
      <c t="n" r="N13" s="6">
        <v>0</v>
      </c>
      <c t="n" r="P13" s="6">
        <v>0</v>
      </c>
      <c t="n" r="R13" s="8">
        <v>0</v>
      </c>
      <c t="n" r="T13" s="6">
        <v>0</v>
      </c>
    </row>
    <row spans="1:22" r="14">
      <c t="s" r="A14" s="4">
        <v>134</v>
      </c>
      <c t="n" r="B14" s="6">
        <v>-225876</v>
      </c>
      <c t="n" r="D14" s="8">
        <v>-5</v>
      </c>
      <c t="n" r="F14" s="6">
        <v>-225871</v>
      </c>
      <c t="n" r="H14" s="6">
        <v>225876</v>
      </c>
      <c t="n" r="J14" s="6">
        <v>0</v>
      </c>
      <c t="n" r="L14" s="8">
        <v>0</v>
      </c>
      <c t="n" r="N14" s="8">
        <v>0</v>
      </c>
      <c t="n" r="P14" s="8">
        <v>0</v>
      </c>
      <c t="n" r="R14" s="8">
        <v>0</v>
      </c>
      <c t="n" r="T14" s="8">
        <v>0</v>
      </c>
    </row>
    <row spans="1:22" r="15">
      <c t="s" r="A15" s="4">
        <v>135</v>
      </c>
      <c t="n" r="D15" s="6">
        <v>-56640</v>
      </c>
      <c t="n" r="L15" s="6">
        <v>0</v>
      </c>
      <c t="n" r="N15" s="6">
        <v>0</v>
      </c>
      <c t="n" r="P15" s="6">
        <v>0</v>
      </c>
      <c t="n" r="R15" s="6">
        <v>0</v>
      </c>
      <c t="n" r="T15" s="6">
        <v>0</v>
      </c>
    </row>
    <row spans="1:22" r="16">
      <c t="s" r="A16" s="4">
        <v>136</v>
      </c>
      <c t="n" r="B16" s="6">
        <v>0</v>
      </c>
      <c t="n" r="D16" s="8">
        <v>0</v>
      </c>
      <c t="n" r="F16" s="6">
        <v>1696030</v>
      </c>
      <c t="n" r="H16" s="6">
        <v>0</v>
      </c>
      <c t="n" r="J16" s="6">
        <v>-1696030</v>
      </c>
      <c t="n" r="L16" s="8">
        <v>0</v>
      </c>
      <c t="n" r="N16" s="8">
        <v>0</v>
      </c>
      <c t="n" r="P16" s="8">
        <v>0</v>
      </c>
      <c t="n" r="R16" s="8">
        <v>0</v>
      </c>
      <c t="n" r="T16" s="8">
        <v>0</v>
      </c>
    </row>
    <row spans="1:22" r="17">
      <c t="s" r="A17" s="4">
        <v>93</v>
      </c>
      <c t="n" r="B17" s="6">
        <v>-16463210</v>
      </c>
      <c t="n" r="D17" s="6">
        <v>0</v>
      </c>
      <c t="n" r="F17" s="6">
        <v>0</v>
      </c>
      <c t="n" r="H17" s="6">
        <v>0</v>
      </c>
      <c t="n" r="J17" s="6">
        <v>-16463210</v>
      </c>
      <c t="n" r="L17" s="6">
        <v>0</v>
      </c>
      <c t="n" r="N17" s="6">
        <v>0</v>
      </c>
      <c t="n" r="P17" s="6">
        <v>0</v>
      </c>
      <c t="n" r="R17" s="6">
        <v>0</v>
      </c>
      <c t="n" r="T17" s="6">
        <v>0</v>
      </c>
    </row>
    <row spans="1:22" r="18">
      <c t="s" r="A18" s="4">
        <v>137</v>
      </c>
      <c t="n" r="B18" s="6">
        <v>39851965</v>
      </c>
      <c t="n" r="D18" s="8">
        <v>1975</v>
      </c>
      <c t="n" r="F18" s="6">
        <v>158018742</v>
      </c>
      <c t="n" r="H18" s="6">
        <v>0</v>
      </c>
      <c t="n" r="J18" s="6">
        <v>-118168753</v>
      </c>
      <c t="n" r="L18" s="8">
        <v>0</v>
      </c>
      <c t="n" r="N18" s="8">
        <v>0</v>
      </c>
      <c t="n" r="P18" s="8">
        <v>0</v>
      </c>
      <c t="n" r="R18" s="8">
        <v>0</v>
      </c>
      <c t="n" r="T18" s="8">
        <v>1</v>
      </c>
    </row>
    <row spans="1:22" r="19">
      <c t="s" r="A19" s="4">
        <v>138</v>
      </c>
      <c t="n" r="D19" s="6">
        <v>19745170</v>
      </c>
      <c t="n" r="L19" s="6">
        <v>0</v>
      </c>
      <c t="n" r="N19" s="6">
        <v>0</v>
      </c>
      <c t="n" r="P19" s="6">
        <v>0</v>
      </c>
      <c t="n" r="R19" s="6">
        <v>0</v>
      </c>
      <c t="n" r="T19" s="6">
        <v>9425</v>
      </c>
    </row>
    <row spans="1:22" r="20">
      <c t="s" r="A20" s="4">
        <v>124</v>
      </c>
      <c t="n" r="B20" s="8">
        <v>10461842</v>
      </c>
      <c t="n" r="D20" s="8">
        <v>196</v>
      </c>
      <c t="n" r="F20" s="6">
        <v>10461646</v>
      </c>
      <c t="n" r="H20" s="6">
        <v>0</v>
      </c>
      <c t="n" r="J20" s="6">
        <v>0</v>
      </c>
      <c t="n" r="L20" s="8">
        <v>0</v>
      </c>
      <c t="n" r="N20" s="8">
        <v>0</v>
      </c>
      <c t="n" r="P20" s="8">
        <v>0</v>
      </c>
      <c t="n" r="R20" s="8">
        <v>0</v>
      </c>
      <c t="n" r="T20" s="8">
        <v>0</v>
      </c>
    </row>
    <row spans="1:22" r="21">
      <c t="s" r="A21" s="4">
        <v>125</v>
      </c>
      <c t="n" r="B21" s="6">
        <v>118078</v>
      </c>
      <c t="n" r="D21" s="6">
        <v>1962501</v>
      </c>
      <c t="n" r="L21" s="6">
        <v>0</v>
      </c>
      <c t="n" r="N21" s="6">
        <v>0</v>
      </c>
      <c t="n" r="P21" s="6">
        <v>0</v>
      </c>
      <c t="n" r="R21" s="6">
        <v>0</v>
      </c>
      <c t="n" r="T21" s="6">
        <v>0</v>
      </c>
    </row>
    <row spans="1:22" r="22">
      <c t="s" r="A22" s="4">
        <v>126</v>
      </c>
      <c t="n" r="B22" s="8">
        <v>0</v>
      </c>
      <c t="n" r="D22" s="8">
        <v>1</v>
      </c>
      <c t="n" r="F22" s="6">
        <v>-1</v>
      </c>
      <c t="n" r="H22" s="6">
        <v>0</v>
      </c>
      <c t="n" r="J22" s="6">
        <v>0</v>
      </c>
      <c t="n" r="L22" s="8">
        <v>0</v>
      </c>
      <c t="n" r="N22" s="8">
        <v>0</v>
      </c>
      <c t="n" r="P22" s="8">
        <v>0</v>
      </c>
      <c t="n" r="R22" s="8">
        <v>0</v>
      </c>
      <c t="n" r="T22" s="8">
        <v>0</v>
      </c>
    </row>
    <row spans="1:22" r="23">
      <c t="s" r="A23" s="4">
        <v>127</v>
      </c>
      <c t="n" r="D23" s="6">
        <v>9822</v>
      </c>
      <c t="n" r="L23" s="6">
        <v>0</v>
      </c>
      <c t="n" r="N23" s="6">
        <v>0</v>
      </c>
      <c t="n" r="P23" s="6">
        <v>0</v>
      </c>
      <c t="n" r="R23" s="6">
        <v>0</v>
      </c>
      <c t="n" r="T23" s="6">
        <v>-50</v>
      </c>
    </row>
    <row spans="1:22" r="24">
      <c t="s" r="A24" s="4">
        <v>139</v>
      </c>
      <c t="n" r="B24" s="6">
        <v>0</v>
      </c>
      <c t="n" r="D24" s="8">
        <v>1</v>
      </c>
      <c t="n" r="F24" s="6">
        <v>-1</v>
      </c>
      <c t="n" r="H24" s="6">
        <v>0</v>
      </c>
      <c t="n" r="J24" s="6">
        <v>0</v>
      </c>
      <c t="n" r="L24" s="8">
        <v>0</v>
      </c>
      <c t="n" r="N24" s="8">
        <v>0</v>
      </c>
      <c t="n" r="P24" s="8">
        <v>0</v>
      </c>
      <c t="n" r="R24" s="8">
        <v>0</v>
      </c>
      <c t="n" r="T24" s="8">
        <v>0</v>
      </c>
    </row>
    <row spans="1:22" r="25">
      <c t="s" r="A25" s="4">
        <v>140</v>
      </c>
      <c t="n" r="D25" s="6">
        <v>5556</v>
      </c>
      <c t="n" r="L25" s="6">
        <v>0</v>
      </c>
      <c t="n" r="N25" s="6">
        <v>0</v>
      </c>
      <c t="n" r="P25" s="6">
        <v>0</v>
      </c>
      <c t="n" r="R25" s="6">
        <v>0</v>
      </c>
      <c t="n" r="T25" s="6">
        <v>0</v>
      </c>
    </row>
    <row spans="1:22" r="26">
      <c t="s" r="A26" s="4">
        <v>129</v>
      </c>
      <c t="n" r="B26" s="6">
        <v>2025258</v>
      </c>
      <c t="n" r="D26" s="8">
        <v>0</v>
      </c>
      <c t="n" r="F26" s="6">
        <v>2025258</v>
      </c>
      <c t="n" r="H26" s="6">
        <v>0</v>
      </c>
      <c t="n" r="J26" s="6">
        <v>0</v>
      </c>
      <c t="n" r="L26" s="8">
        <v>0</v>
      </c>
      <c t="n" r="N26" s="8">
        <v>0</v>
      </c>
      <c t="n" r="P26" s="8">
        <v>0</v>
      </c>
      <c t="n" r="R26" s="8">
        <v>0</v>
      </c>
      <c t="n" r="T26" s="8">
        <v>0</v>
      </c>
    </row>
    <row spans="1:22" r="27">
      <c t="s" r="A27" s="4">
        <v>130</v>
      </c>
      <c t="n" r="B27" s="6">
        <v>24309</v>
      </c>
      <c t="n" r="D27" s="6">
        <v>0</v>
      </c>
      <c t="n" r="F27" s="6">
        <v>24309</v>
      </c>
      <c t="n" r="H27" s="6">
        <v>0</v>
      </c>
      <c t="n" r="J27" s="6">
        <v>0</v>
      </c>
      <c t="n" r="L27" s="6">
        <v>0</v>
      </c>
      <c t="n" r="N27" s="6">
        <v>0</v>
      </c>
      <c t="n" r="P27" s="6">
        <v>0</v>
      </c>
      <c t="n" r="R27" s="6">
        <v>0</v>
      </c>
      <c t="n" r="T27" s="8">
        <v>0</v>
      </c>
    </row>
    <row spans="1:22" r="28">
      <c t="s" r="A28" s="4">
        <v>134</v>
      </c>
      <c t="n" r="B28" s="6">
        <v>0</v>
      </c>
    </row>
    <row spans="1:22" r="29">
      <c t="s" r="A29" s="4">
        <v>93</v>
      </c>
      <c t="n" r="B29" s="6">
        <v>-19123933</v>
      </c>
      <c t="n" r="D29" s="6">
        <v>0</v>
      </c>
      <c t="n" r="F29" s="6">
        <v>0</v>
      </c>
      <c t="n" r="H29" s="6">
        <v>0</v>
      </c>
      <c t="n" r="J29" s="6">
        <v>-19123933</v>
      </c>
      <c t="n" r="L29" s="6">
        <v>0</v>
      </c>
      <c t="n" r="N29" s="6">
        <v>0</v>
      </c>
      <c t="n" r="P29" s="6">
        <v>0</v>
      </c>
      <c t="n" r="R29" s="6">
        <v>0</v>
      </c>
      <c t="n" r="V29" s="8">
        <v>0</v>
      </c>
    </row>
    <row spans="1:22" r="30">
      <c t="s" r="A30" s="4">
        <v>141</v>
      </c>
      <c t="n" r="B30" s="8">
        <v>33239441</v>
      </c>
      <c t="n" r="D30" s="8">
        <v>2173</v>
      </c>
      <c t="n" r="F30" s="8">
        <v>170529953</v>
      </c>
      <c t="n" r="H30" s="8">
        <v>0</v>
      </c>
      <c t="n" r="J30" s="8">
        <v>-137292686</v>
      </c>
      <c t="n" r="L30" s="8">
        <v>0</v>
      </c>
      <c t="n" r="N30" s="8">
        <v>0</v>
      </c>
      <c t="n" r="P30" s="8">
        <v>0</v>
      </c>
      <c t="n" r="R30" s="8">
        <v>0</v>
      </c>
      <c t="n" r="V30" s="8">
        <v>1</v>
      </c>
    </row>
    <row spans="1:22" r="31">
      <c t="s" r="A31" s="4">
        <v>142</v>
      </c>
      <c t="n" r="D31" s="6">
        <v>21723049</v>
      </c>
      <c t="n" r="L31" s="6">
        <v>0</v>
      </c>
      <c t="n" r="N31" s="6">
        <v>0</v>
      </c>
      <c t="n" r="P31" s="6">
        <v>0</v>
      </c>
      <c t="n" r="R31" s="6">
        <v>0</v>
      </c>
      <c t="n" r="T31" s="6">
        <v>937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43</v>
      </c>
      <c t="s" r="B1" s="2">
        <v>1</v>
      </c>
    </row>
    <row spans="1:3" r="2">
      <c t="s" r="B2" s="2">
        <v>2</v>
      </c>
      <c t="s" r="C2" s="2">
        <v>32</v>
      </c>
    </row>
    <row spans="1:3" r="3">
      <c t="s" r="A3" s="3">
        <v>144</v>
      </c>
    </row>
    <row spans="1:3" r="4">
      <c t="s" r="A4" s="4">
        <v>93</v>
      </c>
      <c t="n" r="B4" s="8">
        <v>-19123933</v>
      </c>
      <c t="n" r="C4" s="8">
        <v>-16463210</v>
      </c>
    </row>
    <row spans="1:3" r="5">
      <c t="s" r="A5" s="3">
        <v>145</v>
      </c>
    </row>
    <row spans="1:3" r="6">
      <c t="s" r="A6" s="4">
        <v>146</v>
      </c>
      <c t="n" r="B6" s="6">
        <v>1125758</v>
      </c>
      <c t="n" r="C6" s="6">
        <v>1020232</v>
      </c>
    </row>
    <row spans="1:3" r="7">
      <c t="s" r="A7" s="4">
        <v>147</v>
      </c>
      <c t="n" r="B7" s="6">
        <v>46148</v>
      </c>
      <c t="n" r="C7" s="6">
        <v>11200</v>
      </c>
    </row>
    <row spans="1:3" r="8">
      <c t="s" r="A8" s="4">
        <v>148</v>
      </c>
      <c t="n" r="B8" s="6">
        <v>2049567</v>
      </c>
      <c t="n" r="C8" s="6">
        <v>2504309</v>
      </c>
    </row>
    <row spans="1:3" r="9">
      <c t="s" r="A9" s="3">
        <v>149</v>
      </c>
    </row>
    <row spans="1:3" r="10">
      <c t="s" r="A10" s="4">
        <v>36</v>
      </c>
      <c t="n" r="B10" s="6">
        <v>-70145</v>
      </c>
      <c t="n" r="C10" s="6">
        <v>17276</v>
      </c>
    </row>
    <row spans="1:3" r="11">
      <c t="s" r="A11" s="4">
        <v>37</v>
      </c>
      <c t="n" r="B11" s="6">
        <v>-104479</v>
      </c>
      <c t="n" r="C11" s="6">
        <v>-212471</v>
      </c>
    </row>
    <row spans="1:3" r="12">
      <c t="s" r="A12" s="4">
        <v>47</v>
      </c>
      <c t="n" r="B12" s="6">
        <v>-176130</v>
      </c>
      <c t="n" r="C12" s="6">
        <v>89538</v>
      </c>
    </row>
    <row spans="1:3" r="13">
      <c t="s" r="A13" s="4">
        <v>49</v>
      </c>
      <c t="n" r="B13" s="6">
        <v>5217</v>
      </c>
      <c t="n" r="C13" s="6">
        <v>0</v>
      </c>
    </row>
    <row spans="1:3" r="14">
      <c t="s" r="A14" s="4">
        <v>53</v>
      </c>
      <c t="n" r="B14" s="6">
        <v>10771</v>
      </c>
      <c t="n" r="C14" s="6">
        <v>0</v>
      </c>
    </row>
    <row spans="1:3" r="15">
      <c t="s" r="A15" s="4">
        <v>150</v>
      </c>
      <c t="n" r="B15" s="6">
        <v>-18737</v>
      </c>
      <c t="n" r="C15" s="6">
        <v>0</v>
      </c>
    </row>
    <row spans="1:3" r="16">
      <c t="s" r="A16" s="4">
        <v>151</v>
      </c>
      <c t="n" r="B16" s="6">
        <v>-16255963</v>
      </c>
      <c t="n" r="C16" s="6">
        <v>-13033126</v>
      </c>
    </row>
    <row spans="1:3" r="17">
      <c t="s" r="A17" s="3">
        <v>152</v>
      </c>
    </row>
    <row spans="1:3" r="18">
      <c t="s" r="A18" s="4">
        <v>153</v>
      </c>
      <c t="n" r="B18" s="6">
        <v>-6000000</v>
      </c>
      <c t="n" r="C18" s="6">
        <v>0</v>
      </c>
    </row>
    <row spans="1:3" r="19">
      <c t="s" r="A19" s="4">
        <v>154</v>
      </c>
      <c t="n" r="B19" s="6">
        <v>-91909</v>
      </c>
      <c t="n" r="C19" s="6">
        <v>-180408</v>
      </c>
    </row>
    <row spans="1:3" r="20">
      <c t="s" r="A20" s="4">
        <v>155</v>
      </c>
      <c t="n" r="B20" s="6">
        <v>-6091909</v>
      </c>
      <c t="n" r="C20" s="6">
        <v>-180408</v>
      </c>
    </row>
    <row spans="1:3" r="21">
      <c t="s" r="A21" s="3">
        <v>156</v>
      </c>
    </row>
    <row spans="1:3" r="22">
      <c t="s" r="A22" s="4">
        <v>157</v>
      </c>
      <c t="n" r="B22" s="6">
        <v>10461842</v>
      </c>
      <c t="n" r="C22" s="6">
        <v>20817453</v>
      </c>
    </row>
    <row spans="1:3" r="23">
      <c t="s" r="A23" s="4">
        <v>158</v>
      </c>
      <c t="n" r="B23" s="6">
        <v>0</v>
      </c>
      <c t="n" r="C23" s="6">
        <v>-181421</v>
      </c>
    </row>
    <row spans="1:3" r="24">
      <c t="s" r="A24" s="4">
        <v>159</v>
      </c>
      <c t="n" r="B24" s="6">
        <v>-24423</v>
      </c>
      <c t="n" r="C24" s="6">
        <v>-17768</v>
      </c>
    </row>
    <row spans="1:3" r="25">
      <c t="s" r="A25" s="4">
        <v>160</v>
      </c>
      <c t="n" r="B25" s="6">
        <v>10437419</v>
      </c>
      <c t="n" r="C25" s="6">
        <v>20618264</v>
      </c>
    </row>
    <row spans="1:3" r="26">
      <c t="s" r="A26" s="4">
        <v>161</v>
      </c>
      <c t="n" r="B26" s="6">
        <v>-11910453</v>
      </c>
      <c t="n" r="C26" s="6">
        <v>7404730</v>
      </c>
    </row>
    <row spans="1:3" r="27">
      <c t="s" r="A27" s="4">
        <v>162</v>
      </c>
      <c t="n" r="B27" s="6">
        <v>15147837</v>
      </c>
      <c t="n" r="C27" s="6">
        <v>7743107</v>
      </c>
    </row>
    <row spans="1:3" r="28">
      <c t="s" r="A28" s="4">
        <v>163</v>
      </c>
      <c t="n" r="B28" s="6">
        <v>3237384</v>
      </c>
      <c t="n" r="C28" s="6">
        <v>15147837</v>
      </c>
    </row>
    <row spans="1:3" r="29">
      <c t="s" r="A29" s="3">
        <v>164</v>
      </c>
    </row>
    <row spans="1:3" r="30">
      <c t="s" r="A30" s="4">
        <v>165</v>
      </c>
      <c t="n" r="B30" s="6">
        <v>3373</v>
      </c>
      <c t="n" r="C30" s="6">
        <v>4064</v>
      </c>
    </row>
    <row spans="1:3" r="31">
      <c t="s" r="A31" s="4">
        <v>166</v>
      </c>
      <c t="n" r="B31" s="6">
        <v>0</v>
      </c>
      <c t="n" r="C31" s="6">
        <v>0</v>
      </c>
    </row>
    <row spans="1:3" r="32">
      <c t="s" r="A32" s="3">
        <v>167</v>
      </c>
    </row>
    <row spans="1:3" r="33">
      <c t="s" r="A33" s="4">
        <v>136</v>
      </c>
      <c t="n" r="B33" s="6">
        <v>0</v>
      </c>
      <c t="n" r="C33" s="6">
        <v>1696030</v>
      </c>
    </row>
    <row spans="1:3" r="34">
      <c t="s" r="A34" s="4">
        <v>168</v>
      </c>
      <c t="n" r="B34" s="6">
        <v>-42477</v>
      </c>
      <c t="n" r="C34" s="6">
        <v>787405</v>
      </c>
    </row>
    <row spans="1:3" r="35">
      <c t="s" r="A35" s="4">
        <v>134</v>
      </c>
      <c t="n" r="B35" s="8">
        <v>0</v>
      </c>
      <c t="n" r="C35" s="8">
        <v>22587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69</v>
      </c>
      <c t="s" r="B1" s="2">
        <v>1</v>
      </c>
    </row>
    <row spans="1:2" r="2">
      <c t="s" r="B2" s="2">
        <v>2</v>
      </c>
    </row>
    <row spans="1:2" r="3">
      <c t="s" r="A3" s="3">
        <v>170</v>
      </c>
    </row>
    <row spans="1:2" r="4">
      <c t="s" r="A4" s="4">
        <v>169</v>
      </c>
      <c t="s" r="B4" s="4">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72</v>
      </c>
      <c t="s" r="B1" s="2">
        <v>1</v>
      </c>
    </row>
    <row spans="1:2" r="2">
      <c t="s" r="B2" s="2">
        <v>2</v>
      </c>
    </row>
    <row spans="1:2" r="3">
      <c t="s" r="A3" s="3">
        <v>173</v>
      </c>
    </row>
    <row spans="1:2" r="4">
      <c t="s" r="A4" s="4">
        <v>172</v>
      </c>
      <c t="s" r="B4" s="4">
        <v>17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SOLIDATED BALANCE SHEETS</vt:lpstr>
      <vt:lpstr>CONSOLIDATED BALANCE SHEETS (Pa</vt:lpstr>
      <vt:lpstr>CONSOLIDATED STATEMENTS OF OPER</vt:lpstr>
      <vt:lpstr>CONSOLIDATED STATEMENTS OF OPE5</vt:lpstr>
      <vt:lpstr>CONSOLIDATED STATEMENTS OF CHAN</vt:lpstr>
      <vt:lpstr>CONSOLIDATED STATEMENTS OF CASH</vt:lpstr>
      <vt:lpstr>ORGANIZATION AND DESCRIPTION OF</vt:lpstr>
      <vt:lpstr>SUMMARY OF SIGNIFICANT ACCOUNTI</vt:lpstr>
      <vt:lpstr>MINERAL PROPERTIES</vt:lpstr>
      <vt:lpstr>PROPERTY AND EQUIPMENT</vt:lpstr>
      <vt:lpstr>NOTES PAYABLE</vt:lpstr>
      <vt:lpstr>ASSET RETIREMENT OBLIGATIONS</vt:lpstr>
      <vt:lpstr>STOCKHOLDERS' EQUITY</vt:lpstr>
      <vt:lpstr>NET LOSS PER COMMON SHARE</vt:lpstr>
      <vt:lpstr>COMMITMENTS AND CONTINGENCIES</vt:lpstr>
      <vt:lpstr>INCOME TAXES</vt:lpstr>
      <vt:lpstr>SUBSEQUENT EVENTS</vt:lpstr>
      <vt:lpstr>SUMMARY OF SIGNIFICANT ACCOUN19</vt:lpstr>
      <vt:lpstr>MINERAL PROPERTIES (Tables)</vt:lpstr>
      <vt:lpstr>PROPERTY AND EQUIPMENT (Tables)</vt:lpstr>
      <vt:lpstr>NOTES PAYABLE (Tables)</vt:lpstr>
      <vt:lpstr>ASSET RETIREMENT OBLIGATIONS (T</vt:lpstr>
      <vt:lpstr>STOCKHOLDERS' EQUITY (Tables)</vt:lpstr>
      <vt:lpstr>NET LOSS PER COMMON SHARE (Tabl</vt:lpstr>
      <vt:lpstr>COMMITMENTS AND CONTINGENCIES (</vt:lpstr>
      <vt:lpstr>INCOME TAXES (Tables)</vt:lpstr>
      <vt:lpstr>ORGANIZATION AND DESCRIPTION 28</vt:lpstr>
      <vt:lpstr>SUMMARY OF SIGNIFICANT ACCOUN29</vt:lpstr>
      <vt:lpstr>MINERAL PROPERTIES (Details)</vt:lpstr>
      <vt:lpstr>MINERAL PROPERTIES (Details Tex</vt:lpstr>
      <vt:lpstr>PROPERTY AND EQUIPMENT (Details</vt:lpstr>
      <vt:lpstr>PROPERTY AND EQUIPMENT (Detai33</vt:lpstr>
      <vt:lpstr>NOTES PAYABLE (Details)</vt:lpstr>
      <vt:lpstr>NOTES PAYABLE (Details Textual)</vt:lpstr>
      <vt:lpstr>ASSET RETIREMENT OBLIGATIONS (D</vt:lpstr>
      <vt:lpstr>STOCKHOLDERS' EQUITY (Details)</vt:lpstr>
      <vt:lpstr>STOCKHOLDERS' EQUITY (Details 1</vt:lpstr>
      <vt:lpstr>STOCKHOLDERS' EQUITY (Details 2</vt:lpstr>
      <vt:lpstr>STOCKHOLDERS' EQUITY (Details T</vt:lpstr>
      <vt:lpstr>NET LOSS PER COMMON SHARE (Deta</vt:lpstr>
      <vt:lpstr>NET LOSS PER COMMON SHARE (De42</vt:lpstr>
      <vt:lpstr>COMMITMENTS AND CONTINGENCIES43</vt:lpstr>
      <vt:lpstr>COMMITMENTS AND CONTINGENCIES44</vt:lpstr>
      <vt:lpstr>COMMITMENTS AND CONTINGENCIES45</vt:lpstr>
      <vt:lpstr>INCOME TAXES (Details)</vt:lpstr>
      <vt:lpstr>INCOME TAXES (Details 1)</vt:lpstr>
      <vt:lpstr>INCOME TAXES (Details 2)</vt:lpstr>
      <vt:lpstr>INCOME TAXES (Details Textual)</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2T14:19:48Z</dcterms:created>
  <dcterms:modified xmlns:dcterms="http://purl.org/dc/terms/" xmlns:xsi="http://www.w3.org/2001/XMLSchema-instance" xsi:type="dcterms:W3CDTF">2016-03-22T14:19:48Z</dcterms:modified>
  <dc:title xmlns:dc="http://purl.org/dc/elements/1.1/">Untitled</dc:title>
  <dc:description xmlns:dc="http://purl.org/dc/elements/1.1/"/>
  <dc:subject xmlns:dc="http://purl.org/dc/elements/1.1/"/>
  <cp:keywords/>
  <cp:category/>
</cp:coreProperties>
</file>